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ash" sheetId="6" r:id="rId6"/>
    <s:sheet name="Consolidated Statement of Total" sheetId="7" r:id="rId7"/>
    <s:sheet name="Significant Accounting Policies" sheetId="8" r:id="rId8"/>
    <s:sheet name="Business Combinations and Asset" sheetId="9" r:id="rId9"/>
    <s:sheet name="Goodwill" sheetId="10" r:id="rId10"/>
    <s:sheet name="Inventories, Net" sheetId="11" r:id="rId11"/>
    <s:sheet name="Long-Term Debt" sheetId="12" r:id="rId12"/>
    <s:sheet name="Financial Instruments" sheetId="13" r:id="rId13"/>
    <s:sheet name="Income Taxes" sheetId="14" r:id="rId14"/>
    <s:sheet name="Pension and Postretirement Bene" sheetId="15" r:id="rId15"/>
    <s:sheet name="Commitments and Contingencies" sheetId="16" r:id="rId16"/>
    <s:sheet name="Business Segments" sheetId="17" r:id="rId17"/>
    <s:sheet name="Supplemental Cash Flow Informat" sheetId="18" r:id="rId18"/>
    <s:sheet name="Significant Accounting Polici19" sheetId="19" r:id="rId19"/>
    <s:sheet name="Significant Accounting Polici20" sheetId="20" r:id="rId20"/>
    <s:sheet name="Business Combinations and Ass21" sheetId="21" r:id="rId21"/>
    <s:sheet name="Goodwill (Tables)" sheetId="22" r:id="rId22"/>
    <s:sheet name="Inventories, Net (Tables)" sheetId="23" r:id="rId23"/>
    <s:sheet name="Long-Term Debt (Tables)" sheetId="24" r:id="rId24"/>
    <s:sheet name="Income Taxes (Tables)" sheetId="25" r:id="rId25"/>
    <s:sheet name="Pension and Postretirement Be26" sheetId="26" r:id="rId26"/>
    <s:sheet name="Business Segments (Tables)" sheetId="27" r:id="rId27"/>
    <s:sheet name="Supplemental Cash Flow Inform28" sheetId="28" r:id="rId28"/>
    <s:sheet name="Significant Accounting Polici29" sheetId="29" r:id="rId29"/>
    <s:sheet name="Comprehensive Earnings Attribut" sheetId="30" r:id="rId30"/>
    <s:sheet name="Comprehensive Earnings (Loss) A" sheetId="31" r:id="rId31"/>
    <s:sheet name="Changes in Accumulated Other Co" sheetId="32" r:id="rId32"/>
    <s:sheet name="Noncurrent Deferred Tax Assets " sheetId="33" r:id="rId33"/>
    <s:sheet name="Reclassifications Out of Accumu" sheetId="34" r:id="rId34"/>
    <s:sheet name="Basic and Diluted Earnings (Los" sheetId="35" r:id="rId35"/>
    <s:sheet name="Business Combinations and Ass36" sheetId="36" r:id="rId36"/>
    <s:sheet name="Pro Forma Financial Information" sheetId="37" r:id="rId37"/>
    <s:sheet name="Changes in Goodwill (Detail)" sheetId="38" r:id="rId38"/>
    <s:sheet name="Inventories Net (Detail)" sheetId="39" r:id="rId39"/>
    <s:sheet name="Long Term Debt (Detail)" sheetId="40" r:id="rId40"/>
    <s:sheet name="Long Term Debt (Parenthetical) " sheetId="41" r:id="rId41"/>
    <s:sheet name="Long-Term Debt - Additional inf" sheetId="42" r:id="rId42"/>
    <s:sheet name="Financial Instruments - Additio" sheetId="43" r:id="rId43"/>
    <s:sheet name="Schedule of Estimated Effective" sheetId="44" r:id="rId44"/>
    <s:sheet name="Schedule of Components of Net P" sheetId="45" r:id="rId45"/>
    <s:sheet name="Commitments and Contingencies -" sheetId="46" r:id="rId46"/>
    <s:sheet name="Business Segments - Additional " sheetId="47" r:id="rId47"/>
    <s:sheet name="Financial Data for Continuing O" sheetId="48" r:id="rId48"/>
    <s:sheet name="Asset Employed for Continuing O" sheetId="49" r:id="rId49"/>
    <s:sheet name="Net Sales and Gross Profit by L" sheetId="50" r:id="rId50"/>
    <s:sheet name="Components of Change in Other A" sheetId="51" r:id="rId51"/>
    <s:sheet name="Noncash Investing and Financing" sheetId="52" r:id="rId52"/>
  </s:sheets>
  <s:definedNames/>
  <s:calcPr calcId="124519" calcMode="auto" fullCalcOnLoad="1"/>
</s:workbook>
</file>

<file path=xl/sharedStrings.xml><?xml version="1.0" encoding="utf-8"?>
<sst xmlns="http://schemas.openxmlformats.org/spreadsheetml/2006/main" uniqueCount="46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Jun. 30, 2014</t>
  </si>
  <si>
    <t>Current Assets:</t>
  </si>
  <si>
    <t>Cash and cash equivalents</t>
  </si>
  <si>
    <t>Accounts receivable, net</t>
  </si>
  <si>
    <t>Inventories, net</t>
  </si>
  <si>
    <t>Current deferred income tax benefits</t>
  </si>
  <si>
    <t>Assets held for sale</t>
  </si>
  <si>
    <t>Other current assets</t>
  </si>
  <si>
    <t>Total Current Assets</t>
  </si>
  <si>
    <t>Property, plant and equipment</t>
  </si>
  <si>
    <t>Allowances for depreciation, depletion and amortization</t>
  </si>
  <si>
    <t>Net property, plant and equipment</t>
  </si>
  <si>
    <t>Goodwill</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Noncurrent deferred income taxes</t>
  </si>
  <si>
    <t>Other noncurrent liabilities</t>
  </si>
  <si>
    <t>Total Liabilities</t>
  </si>
  <si>
    <t>Equity:</t>
  </si>
  <si>
    <t>Common stock, par value $0.01 per share</t>
  </si>
  <si>
    <t>Preferred stock, par value $0.01 per share</t>
  </si>
  <si>
    <t>Additional paid-in capital</t>
  </si>
  <si>
    <t>Accumulated other comprehensive loss</t>
  </si>
  <si>
    <t>Retained earnings</t>
  </si>
  <si>
    <t>Total Shareholders' Equity</t>
  </si>
  <si>
    <t>Noncontrolling interests</t>
  </si>
  <si>
    <t>Total Equity</t>
  </si>
  <si>
    <t>Total Liabilities and Equity</t>
  </si>
  <si>
    <t>Operating Permits</t>
  </si>
  <si>
    <t>Intangibles, net</t>
  </si>
  <si>
    <t>Other Intangible Assets</t>
  </si>
  <si>
    <t>Consolidated Balance Sheets (Parenthetical) - $ / shares</t>
  </si>
  <si>
    <t>Statement Of Financial Position [Abstract]</t>
  </si>
  <si>
    <t>Common stock, par value</t>
  </si>
  <si>
    <t>Preferred stock, par value</t>
  </si>
  <si>
    <t>Consolidated Statements of Earnings and Comprehensive Earnings - USD ($) shares in Thousands, $ in Thousands</t>
  </si>
  <si>
    <t>3 Months Ended</t>
  </si>
  <si>
    <t>Income Statement [Abstract]</t>
  </si>
  <si>
    <t>Net Sales</t>
  </si>
  <si>
    <t>Freight and delivery revenues</t>
  </si>
  <si>
    <t>Total revenues</t>
  </si>
  <si>
    <t>Cost of sales</t>
  </si>
  <si>
    <t>Freight and delivery costs</t>
  </si>
  <si>
    <t>Total cost of revenues</t>
  </si>
  <si>
    <t>Gross Profit</t>
  </si>
  <si>
    <t>Selling, general &amp; administrative expenses</t>
  </si>
  <si>
    <t>Acquisition-related expenses, net</t>
  </si>
  <si>
    <t>Other operating expenses and (income), net</t>
  </si>
  <si>
    <t>Earnings from Operations</t>
  </si>
  <si>
    <t>Interest expense</t>
  </si>
  <si>
    <t>Other nonoperating (income) and expenses, net</t>
  </si>
  <si>
    <t>Earnings from continuing operations before taxes on income</t>
  </si>
  <si>
    <t>Income tax expense</t>
  </si>
  <si>
    <t>Earnings from Continuing Operations</t>
  </si>
  <si>
    <t>Loss on discontinued operations, net of related tax benefit of $24 and $25, respectively</t>
  </si>
  <si>
    <t>Consolidated net earnings</t>
  </si>
  <si>
    <t>Less: Net earnings (loss) attributable to noncontrolling interests</t>
  </si>
  <si>
    <t>Net Earnings Attributable to Martin Marietta Materials, Inc.</t>
  </si>
  <si>
    <t>Net Earnings (Loss) Attributable to Martin Marietta Materials, Inc.:</t>
  </si>
  <si>
    <t>Earnings from continuing operations</t>
  </si>
  <si>
    <t>Loss from discontinued operations</t>
  </si>
  <si>
    <t>Consolidated Comprehensive Earnings: (See Note 1)</t>
  </si>
  <si>
    <t>Earnings attributable to Martin Marietta Materials, Inc.</t>
  </si>
  <si>
    <t>Earnings (Loss) attributable to noncontrolling interests</t>
  </si>
  <si>
    <t>Comprehensive Income (Loss), Net of Tax, Including Portion Attributable to Noncontrolling Interest</t>
  </si>
  <si>
    <t>Net Earnings (Loss) Attributable to Martin Marietta Materials, Inc. per common share</t>
  </si>
  <si>
    <t>Basic from continuing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ash Dividends Per Common Share</t>
  </si>
  <si>
    <t>Consolidated Statements of Earnings and Comprehensive Earnings (Parenthetical) - Jun. 30, 2014 - USD ($) $ in Thousands</t>
  </si>
  <si>
    <t>Total</t>
  </si>
  <si>
    <t>Loss on discontinued operations, related tax benefit</t>
  </si>
  <si>
    <t>Consolidated Statements of Cash Flows - USD ($) $ in Thousands</t>
  </si>
  <si>
    <t>Cash Flows from Operating Activities:</t>
  </si>
  <si>
    <t>Adjustments to reconcile consolidated net earnings to net cash provided by operating activities:</t>
  </si>
  <si>
    <t>Depreciation, depletion and amortization</t>
  </si>
  <si>
    <t>Stock-based compensation expense</t>
  </si>
  <si>
    <t>Gains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Proceeds from divestitures and sales of assets</t>
  </si>
  <si>
    <t>Repayments from affiliate</t>
  </si>
  <si>
    <t>Payment of railcar construction advances</t>
  </si>
  <si>
    <t>Reimbursement of railcar construction advances</t>
  </si>
  <si>
    <t>Net Cash Used for Investing Activities</t>
  </si>
  <si>
    <t>Cash Flows from Financing Activities:</t>
  </si>
  <si>
    <t>Borrowings of long-term debt</t>
  </si>
  <si>
    <t>Repayments of long-term debt</t>
  </si>
  <si>
    <t>Payments on capital lease obligations</t>
  </si>
  <si>
    <t>Debt issuance costs</t>
  </si>
  <si>
    <t>Change in bank overdraft</t>
  </si>
  <si>
    <t>Dividends paid</t>
  </si>
  <si>
    <t>Purchase of remaining interest in existing subsidiaries</t>
  </si>
  <si>
    <t>Issuances of common stock</t>
  </si>
  <si>
    <t>Repurchases of common stock</t>
  </si>
  <si>
    <t>Net Cash (Used for)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Consolidated Statement of Total Equity - 6 months ended Jun. 30, 2015 - USD ($) $ in Thousands</t>
  </si>
  <si>
    <t>Common Stock</t>
  </si>
  <si>
    <t>Additional Paid-in Capital</t>
  </si>
  <si>
    <t>Accumulated Other Comprehensive Loss</t>
  </si>
  <si>
    <t>Retained Earnings</t>
  </si>
  <si>
    <t>Noncontrolling Interests</t>
  </si>
  <si>
    <t>Beginning Balance at Dec. 31, 2014</t>
  </si>
  <si>
    <t>Beginning Balance (in shares) at Dec. 31, 2014</t>
  </si>
  <si>
    <t>Other comprehensive (loss) earnings, net of tax</t>
  </si>
  <si>
    <t>Dividends declared</t>
  </si>
  <si>
    <t>Issuances of common stock for stock award plans</t>
  </si>
  <si>
    <t>Issuances of common stock for stock award plans (in shares)</t>
  </si>
  <si>
    <t>Repurchases of common stock (in shares)</t>
  </si>
  <si>
    <t>Ending Balance at Jun. 30, 2015</t>
  </si>
  <si>
    <t>Ending Balance (in shares) at Jun. 30, 2015</t>
  </si>
  <si>
    <t>Significant Accounting Policies</t>
  </si>
  <si>
    <t>Accounting Policies [Abstract]</t>
  </si>
  <si>
    <t>1.
Significant Accounting Policies Organization Martin Marietta Materials, Inc. (the “Corporation” or “Martin Marietta”) is engaged principally in the construction aggregates business. The aggregates product line accounted for 58% of 2014 consolidated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which accounted for 25% of 2014 consolidated net sales and include asphalt products, ready mixed concrete and road paving construction services, are sold and shipped from a network of more than 400 quarries, distribution facilities and plants to customers in 32 states, Canada, the Bahamas and the Caribbean Islands. The aggregates and aggregates-related downstream product lines are reported collectively as the “Aggregates business”. The Corporation currently conducts the Aggregates business through three reportable segments: the Mid-America Group, the Southeast Group and the West Group.
AGGREGATES BUSINESS
Reportable Segments
Mid-America Group
Southeast Group
West Group
Operating Locations
Indiana, Iowa, northern Kansas, Kentucky, Maryland, Minnesota, Missouri, eastern Nebraska, North Carolina, Ohio, South Carolina, Virginia, Washington and West Virginia
Alabama, Florida, Georgia, Mississippi, Tennessee, Nova Scotia and the Bahamas
Arkansas, Colorado, southern Kansas, Louisiana, western Nebraska, Nevada, Oklahoma, Texas, Utah and Wyoming The Corporation has a Cement segment, which was acquired July 1, 2014 and accounted for 8% of 2014 consolidated net sales, with production facilities located in Midlothian, Texas, south of Dallas/Fort Worth; Hunter, Texas, south of San Antonio; and Oro Grande, near Los Angeles, California. The cement business produces Portland and specialty cements, such as masonry and oil well cements. Similar to the Aggregates business, cement is used in infrastructure projects, nonresidential and residential construction, and the railroad, agricultural, utility and environmental industries. The high calcium limestone reserves used as a raw material are a part of owned property adjacent to each of the plants. The Corporation also operates cement terminals, a packaging facility and cement grinding facility at the Crestmore plant near Riverside, California. The Corporation has a Magnesia Specialties segment with manufacturing facilities in Manistee, Michigan and Woodville, Ohio. The Magnesia Specialties segment, which accounted for 9% of 2014 consolidated net sales, produces magnesia-based chemicals products used in industrial, agricultural and environmental applications and dolomitic lime sold primarily to customers in the steel industry.
1.
Significant Accounting Policies (continued) 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4. In the opinion of management, the interim consolidated financial information provided herein reflects all adjustments, consisting of normal recurring accruals, necessary for a fair presentation of the results of operations, financial position and cash flows for the interim periods. The consolidated results of operations for the six months ended June 30, 2015 are not indicative of the results expected for other interim periods or the full year. The consolidated balance sheet at December 31, 2014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4. Revenue Recognition Standard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for interim and annual reporting periods beginning after December 15, 2017 and can be applied on a full retrospective or modified retrospective approach. The Corporation is currently evaluating the impact of the provisions of the new standard, and at this time does not expect the impact to be material to its consolidated results of operations. Consolidated Comprehensive Earnings/Loss and Accumulated Other Comprehensive Loss 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Six Months Ended
June 30,
June 30,
2015
2014
2015
2014
(Dollars in Thousands)
Net earnings attributable to Martin Marietta Materials, Inc.
$
81,938
$
59,521
$
88,065
$
37,904
Other comprehensive (loss) earnings, net of tax
(6,091
)
603
(6,655
)
1,973
Comprehensive earnings attributable to Martin Marietta Materials, Inc.
$
75,847
$
60,124
$
81,410
$
39,877
1.
Significant Accounting Policies (continued) Consolidated Comprehensive Earnings/Loss and Accumulated Other Comprehensive Loss (continued) Comprehensive earnings (loss) attributable to noncontrolling interests, consisting of net earnings or loss and adjustments for the funded status of pension and postretirement benefit plans, is as follows:
Three Months Ended
Six Months Ended
June 30,
June 30,
2015
2014
2015
2014
(Dollars in Thousands)
Net earnings (loss) attributable to noncontrolling interests
$
41
$
103
$
73
$
(1,432
)
Other comprehensive earnings, net of tax
2
1
5
2
Comprehensive earnings (loss) attributable to noncontrolling interests
$
43
$
104
$
78
$
(1,430
) 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net of tax, are as follows:
(Dollars in Thousands)
Unamortized
Value of
Terminated
Accumulated
Pension and
Forward Starting
Other
Postretirement
Foreign
Interest Rate
Comprehensive
Benefit Plans
Currency
Swap
Loss
Three Months Ended June 30, 2015
Balance at beginning of period
$
(105,151
)
$
990
$
(2,562
)
$
(106,723
)
Other comprehensive (loss) earnings before reclassifications, net of tax
(10,670
)
229
—
(10,441
)
Amounts reclassified from accumulated other comprehensive loss, net of tax
4,158
—
192
4,350
Other comprehensive (loss) earnings, net of tax
(6,512
)
229
192
(6,091
)
Balance at end of period
$
(111,663
)
$
1,219
$
(2,370
)
$
(112,814
)
Three Months Ended June 30, 2014
Balance at beginning of period
$
(44,267
)
$
4,816
$
(3,293
)
$
(42,744
)
Other comprehensive (loss) earnings before reclassifications, net of tax
(426
)
842
—
416
Amounts reclassified from accumulated other comprehensive earnings, net of tax
8
—
179
187
Other comprehensive (loss) earnings, net of tax
(418
)
842
179
603
Balance at end of period
$
(44,685
)
$
5,658
$
(3,114
)
$
(42,141
)
1.
Significant Accounting Policies (continued) Consolidated Comprehensive Earnings/Loss and Accumulated Other Comprehensive Loss (continued) The other comprehensive loss before reclassifications for pension and postretirement benefit plans is net of tax benefit of $6,793,000 and $276,000 for the three months ended June 30, 2015 and 2014, respectively.
(Dollars in Thousands)
Unamortized
Value of
Terminated
Accumulated
Pension and
Forward Starting
Other
Postretirement
Foreign
Interest Rate
Comprehensive
Benefit Plans
Currency
Swap
Loss
Six Months Ended June 30, 2015
Balance at beginning of period
$
(106,688
)
$
3,278
$
(2,749
)
$
(106,159
)
Other comprehensive loss before reclassifications, net of tax
(10,845
)
(2,059
)
—
(12,904
)
Amounts reclassified from accumulated other comprehensive (loss) earnings, net of tax
5,870
—
379
6,249
Other comprehensive (loss) earnings, net of tax
(4,975
)
(2,059
)
379
(6,655
)
Balance at end of period
$
(111,663
)
$
1,219
$
(2,370
)
$
(112,814
)
Six Months Ended June 30, 2014
Balance at beginning of period
$
(44,549
)
$
3,902
$
(3,467
)
$
(44,114
)
Other comprehensive (loss) earnings before reclassifications, net of tax
(430
)
1,756
—
1,326
Amounts reclassified from accumulated other comprehensive earnings, net of tax
294
—
353
647
Other comprehensive (loss) earnings, net of tax
(136
)
1,756
353
1,973
Balance at end of period
$
(44,685
)
$
5,658
$
(3,114
)
$
(42,141
) The other comprehensive loss before reclassifications for pension and postretirement benefit plans is net of tax benefit of $6,904,000 and $280,000 for the six months ended June 30, 2015 and 2014, respectively.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5
Balance at beginning of period
$
67,552
$
1,679
$
69,231
Tax effect of other comprehensive earnings
4,073
(125
)
3,948
Balance at end of period
$
71,625
$
1,554
$
73,179
Three Months Ended June 30, 2014
Balance at beginning of period
$
29,016
$
2,155
$
31,171
Tax effect of other comprehensive earnings
271
(116
)
155
Balance at end of period
$
29,287
$
2,039
$
31,326
Six Months Ended June 30, 2015
Balance at beginning of period
$
68,568
$
1,799
$
70,367
Tax effect of other comprehensive earnings
3,057
(245
)
2,812
Balance at end of period
$
71,625
$
1,554
$
73,179
Six Months Ended June 30, 2014
Balance at beginning of period
$
29,198
$
2,269
$
31,467
Tax effect of other comprehensive earnings
89
(230
)
(141
)
Balance at end of period
$
29,287
$
2,039
$
31,326
1.
Significant Accounting Policies (continued) Consolidated Comprehensive Earnings/Loss and Accumulated Other Comprehensive Loss (continued) Reclassifications out of accumulated other comprehensive loss are as follows:
Three Months Ended
Six Months Ended
Affected line items in the consolidated
June 30,
June 30,
statements of earnings and
2015
2014
2015
2014
comprehensive earnings
(Dollars in Thousands)
Pension and postretirement benefit plans
Amortization of:
Prior service credit
$
(469
)
$
(791
)
$
(939
)
$
(1,404
)
Actuarial loss
7,274
804
10,546
1,889
6,805
13
9,607
485
Cost of sales; Selling, general and administrative expenses
Tax benefit
(2,647
)
(5
)
(3,737
)
(191
)
Income tax benefit
$
4,158
$
8
$
5,870
$
294
Unamortized value of terminated forward starting interest rate swap
Additional interest expense
$
317
$
295
$
624
$
583
Interest expense
Tax benefit
(125
)
(116
)
(245
)
(230
)
Income tax benefit
$
192
$
179
$
379
$
353
Earnings per Common Share The numerator for basic and diluted earnings (loss) per common share is net earnings/loss attributable to Martin Marietta reduced by dividends and undistributed earnings attributable to the Corporation’s unvested restricted stock awards and incentive stock award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six months ended June 30, 2015 and 2014, the diluted per-share computations reflect a change in the number of common shares outstanding to include the number of additional shares that would have been outstanding if the potentially dilutive common shares had been issued.
1.
Significant Accounting Policies (continued) Earnings per Common Share (continued) The following table reconciles the numerator and denominator for basic and diluted earnings per common share:
Three Months Ended
Six Months Ended
June 30,
June 30,
2015
2014
2015
2014
(In Thousands)
Net earnings from continuing operations attributable to Martin Marietta Materials, Inc.
$
81,938
$
59,577
$
88,065
$
37,974
Less: Distributed and undistributed earnings attributable to unvested awards
(876
)
246
403
154
Basic and diluted net earnings available to common shareholders from continuing operations attributable to Martin Marietta Materials, Inc.
82,814
59,331
87,662
37,820
Basic and diluted net loss available to common shareholders from discontinued operations
—
(56
)
—
(70
)
Basic and diluted net earnings available to common shareholders attributable to Martin Marietta Materials, Inc.
$
82,814
$
59,275
$
87,662
$
37,750
Basic weighted-average common shares outstanding
67,373
46,395
67,392
46,355
Effect of dilutive employee and director awards
260
134
262
122
Diluted weighted-average common shares outstanding
67,633
46,529
67,654
46,477</t>
  </si>
  <si>
    <t>Business Combinations and Assets Held For Sale</t>
  </si>
  <si>
    <t>Business Combinations [Abstract]</t>
  </si>
  <si>
    <t>Business Combinations and Assets Held for Sale</t>
  </si>
  <si>
    <t xml:space="preserve">2.
Business Combinations and Assets Held for Sale The Corporation acquired Texas Industries, Inc. (“TXI”) on July 1, 2014. For the three and six months ended June 30, 2015, total revenues of $243,837,000 and $467,896,000, respectively, and earnings from operations of $25,242,000 and $33,936,000, respectively, were attributable to TXI operations and included in the Corporation’s consolidated statements of earnings. Acquisition-related expenses, net, associated with TXI were $2,135,000 and $3,586,000 for the three and six months ended June 30, 2015, respectively. For the three and six months ended June 30, 2014, acquisition-related expenses, net, associated with TXI were $5,265,000 and $14,991,000, respectively.
2.
Business Combinations and Assets Held for Sale (continued) Unaudited Pro Forma Financial Information The unaudited pro forma financial information in the table below summarizes the combined consolidated results of operations for the Corporation and TXI as though the companies were combined as of January 1, 2014. Transactions between Martin Marietta and TXI during the periods presented in the pro forma financial statements have been eliminated as if Martin Marietta and TXI were consolidated affiliates during the periods. Financial information for periods prior to the July 1, 2014 actual acquisition date included in the pro forma earnings does not reflect any cost savings or associated costs to achieve such savings from operating efficiencies, synergies, debt refinancing, utilization of TXI net operating loss carryforwards or other restructuring that resulted from the combination. The unaudited pro forma financial information for the three and six months ended June 30, 2014 includes TXI’s historical operating results for the three and six months ended May 31, 2014 (due to a difference in TXI’s historical reporting periods). The pro forma financial statements do not purport to project the future financial position or operating results of the combined company. The pro forma financial information presented below is for informational purposes only and is not indicative of the results of operations that would have been achieved if the acquisitions had taken place as of January 1, 2014.
Three Months Ended
Six Months Ended
June 30, 2014
June 30, 2014
(Dollars in Thousands)
Net sales
$
831,760
$
1,395,150
Earnings (Loss) from continuing operations attributable to controlling interest
$
68,313
$
(11,474
) Assets Held for Sale At June 30, 2015, the Corporation classified assets related to the California cement operations as assets held for sale, and primarily included the cement plant, mobile equipment and intangible assets. In addition, assets held for sale also included inventory. These assets are reported within the Cement Group segment in Note 10. There are liabilities that will be transferred as part of the sale, which are reported in other current liabilities on the consolidated balance sheet. </t>
  </si>
  <si>
    <t>Goodwill And Intangible Assets Disclosure [Abstract]</t>
  </si>
  <si>
    <t>3 .
Goodwill The following table shows the changes in goodwill by reportable segment and in total:
(Dollars in Thousands)
Mid-America
Southeast
West
Group
Group
Group
Cement
Total
Six Months Ended June 30, 2015
Balance at January 1, 2015
$
282,117
$
50,346
$
852,436
$
883,900
$
2,068,799
Adjustments to purchase price allocations
—
—
15,882
(18,978
)
(3,096
)
Acquisitions
—
—
893
—
893
Divestitures
(714
)
—
—
—
(714
)
Balance at June 30, 2015
$
281,403
$
50,346
$
869,211
$
864,922
$
2,065,882</t>
  </si>
  <si>
    <t>Inventories, Net</t>
  </si>
  <si>
    <t>Inventory Disclosure [Abstract]</t>
  </si>
  <si>
    <t>4 .
Inventories, Net
June 30,
December 31,
June 30,
2015
2014
2014
(Dollars in Thousands)
Finished products
$
427,298
$
413,766
$
358,759
Products in process and raw materials
60,498
65,250
20,732
Supplies and expendable parts
112,587
125,092
65,287
600,383
604,108
444,778
Less: Allowances
(120,527
)
(119,189
)
(96,610
)
Total
$
479,856
$
484,919
$
348,168</t>
  </si>
  <si>
    <t>Long-Term Debt</t>
  </si>
  <si>
    <t>Debt Disclosure [Abstract]</t>
  </si>
  <si>
    <t xml:space="preserve">5 .
Long-Term Debt
June 30,
December 31,
June 30,
2015
2014
2014
(Dollars in Thousands)
6.6% Senior Notes, due 2018
$
299,243
$
299,123
$
299,006
7% Debentures, due 2025
124,516
124,500
124,485
6.25% Senior Notes, due 2037
228,208
228,184
228,165
4.25 % Senior Notes, due 2024
395,511
395,309
—
Floating Rate Notes, due 2017, interest rate of 1.38% and 1.33% at June 30, 2015 and December 31, 2014, respectively
299,108
298,869
—
Term Loan Facility, due 2018, interest rate of 1.69% at June 30, 2015; 1.67% at December 31, 2014; and 1.65% at June 30, 2014
230,167
236,258
242,350
Revolving Facility, interest rate of 1.40% at June 30, 2014
—
—
40,000
Trade Receivable Facility, interest rate of 0.88% and 0.75% at June 30, 3015 and 2014, respectively
80,000
—
150,000
Other notes
1,248
3,152
795
Total debt
1,658,001
1,585,395
1,084,801
Less: Current maturities
(15,966
)
(14,336
)
(12,404
)
Long-term debt
$
1,642,035
$
1,571,059
$
1,072,397
The Corporation, through a wholly-owned special purpose subsidiary, has a $250,000,000 trade receivable securitization facility (the “Trade Receivable Facility”), which matures on September 30, 2016. The Trade Receivable Facility, with SunTrust Bank, Regions Bank, PNC Bank, N.A. and certain other lenders that may become a party to the facility from time to time, is backed by eligible trade receivables, as defined, of $450,791,000, $369,575,000 and $311,792,000 at June 30, 2015 June 30, 2014 The Corporation con subsidiary The Trade Receivable Facility contains a cross-default provision to the Corporation’s other debt agreements.
5.
Long-Term Debt (continued) The Corporation’s Credit Agreement, which provides a $250,000,000 senior unsecured term loan (the “Term Loan Facility”) and a $350,000,000 five-year senior unsecured revolving facility (the “Revolving Facility”), requires the Corporation’s ratio of consolidated debt to consolidated earnings before interest, taxes, depreciation, depletion and amortization (“EBITDA”), as defined by the Credit Agreement, for the trailing 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nd the Ratio calculated without such exclusion does not exceed 3.75x. Additionally, if no amounts are outstanding under both the Revolving Facility and the Trade Receivable Facility, consolidated debt, including debt for which the Corporation is a co-borrower, may be reduced by the Corporation’s unrestricted cash and cash equivalents in excess of $50,000,000, such reduction not to exceed $200,000,000, for purposes of the covenant calculation. In 2014, the Corporation amended the Credit Agreement to ensure the impact of the business combination with TXI does not impair liquidity available under the Term Loan Facility and the Revolving Facility. The amendment adjusts consolidated EBITDA to add back fees, costs or expenses relating to the TXI business combination incurred on or prior to the closing of the combination not to exceed $95,000,000; any integration or similar costs or expenses related to the TXI business combination incurred in any period prior to the second anniversary of the closing of the TXI business combination not to exceed $70,000,000; and any make-whole fees incurred in connection with the redemption of TXI’s 9.25% senior notes due 2020. The Corporation was in compliance with this Ratio at June 30, 2015. Available borrowings under the Revolving Facility are reduced by any outstanding letters of credit issued by the Corporation under the Revolving Facility. At June 30, 2015, December 31, 2014 and June 30, 2014, the Corporation had $2,507,000 of outstanding letters of credit issued under the Revolving Facility. Accumulated other comprehensive loss includes the unamortized value of terminated forward starting interest rate swap agreements. For the three and six months ended June 30, 2015, the Corporation recognized $317,000 and $624,000, respectively, as additional interest expense. For the three and six months ended June 30, 2014, the Corporation recognized $295,000 and $583,000, respectively, as additional interest expense. The ongoing amortization of the terminated value of the forward starting interest rate swap agreements will increase annual interest expense by approximately $1,200,000 until the maturity of the 6.6% Senior Notes in 2018. </t>
  </si>
  <si>
    <t>Financial Instruments</t>
  </si>
  <si>
    <t>Fair Value Disclosures [Abstract]</t>
  </si>
  <si>
    <t xml:space="preserve">6 .
Financial Instruments The Corporation’s financial instruments include cash equivalents, accounts receivable, notes receivable, bank overdraft, accounts payable, publicly-registered long-term notes, debentures and other long-term debt. Cash equivalents are placed primarily in money market funds, money market demand deposit accounts and Eurodollar time deposits. The Corporation’s cash equivalents have maturities of less than three months. Due to the short maturity of these investments, they are carried on the consolidated balance sheets at cost, which approximates fair value.
6 .
Financial Instruments (continued)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primarily promissory notes with customers and are not publicly traded. Management estimates that the fair value of notes receivable approximates the carrying amount. The estimated fair values of notes receivable approximate their carrying amounts due to the short-term nature of the receivables. The bank overdraft represents amounts to be funded to financial institutions for checks that have cleared the bank. The estimated fair value of the bank overdraft approximates its carrying value due to the short-term nature of the overdraft. Accounts payable represent amounts owed to suppliers and vendors. The estimated fair value of accounts payable approximates its carrying amount due to the short-term nature of the payables. The carrying values and fair values of the Corporation’s long-term debt were $1,658,001,000 and $1,729,511,000, respectively, at June 30, 2015; $1,585,395,000 and $1,680,584,000, respectively, at December 31, 2014; and $1,084,801,000 and $1,168,302,000, respectively, at June 30, 2014. The estimated fair value of the publicly-registered long-term notes was estimated based on Level 1 of the fair value hierarchy using quoted market prices. The fair value of the Notes was based on Level 2 of the fair value hierarchy using quoted market prices for similar debt instruments. The estimated fair value of other borrowings, which primarily represents variable-rate debt, approximates its carrying amount as the interest rates reset periodically. </t>
  </si>
  <si>
    <t>Income Taxes</t>
  </si>
  <si>
    <t>Income Tax Disclosure [Abstract]</t>
  </si>
  <si>
    <t xml:space="preserve">7 .
Income Taxes
Six Months Ended June 30,
2015
2014
Estimated effective income tax rate:
Continuing operations
30.2
%
29.8
%
Discontinued operations
—
26.4
%
Consolidated overall
30.2
%
29.8
% The Corporation’s effective income tax rate reflects the effect of federal and state income taxes and the impact of differences in book and tax accounting arising from the net permanent benefits associated with the statutory depletion deduction for mineral reserves and the domestic production deduction. The effective income tax rate for discontinued operations reflect the tax effects of individual operations’ transactions and are not indicative of the Corporation’s overall effective income tax rate. The Corporation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 xml:space="preserve">8 .
Pension and Postretirement Benefits The estimated components of the recorded net periodic benefit cost (credit) for pension and postretirement benefits are as follows:
Three Months Ended June 30,
Pension
Postretirement Benefits
2015
2014
2015
2014
(Dollars in Thousands)
Service cost
$
5,513
$
3,092
$
34
$
51
Interest cost
8,213
5,624
229
305
Expected return on assets
(8,887
)
(6,677
)
—
—
Amortization of:
Prior service cost (credit)
101
96
(570
)
(887
)
Actuarial loss (gain)
7,351
877
(77
)
(73
)
Special termination benefit
1,206
—
—
—
Net periodic benefit cost (credit)
$
13,497
$
3,012
$
(384
)
$
(604
)
Six Months Ended June 30,
Pension
Postretirement Benefits
2015
2014
2015
2014
(Dollars in Thousands)
Service cost
$
11,505
$
7,131
$
68
$
93
Interest cost
16,575
12,971
464
559
Expected return on assets
(18,190
)
(15,400
)
—
—
Amortization of:
Prior service cost (credit)
211
223
(1,150
)
(1,627
)
Actuarial loss (gain)
10,700
2,022
(154
)
(133
)
Special termination benefit
1,462
—
—
—
Net periodic benefit cost (credit)
$
22,263
$
6,947
$
(772
)
$
(1,108
) </t>
  </si>
  <si>
    <t>Commitments and Contingencies</t>
  </si>
  <si>
    <t>Commitments And Contingencies Disclosure [Abstract]</t>
  </si>
  <si>
    <t>9 .
Commitments and Contingencies Legal and Administrative Proceedings 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rporation and its subsidiaries, will have a material adverse effect on the overall results of the Corporation’s operations, its cash flows or its financial position. Borrowing Arrangements with Affiliate The Corporation is a co-borrower with an unconsolidated affiliate for a $25,000,000 revolving line of credit agreement with BB&amp;T Bank.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In 2013, the Corporation loaned $3,402,000 to this unconsolidated affiliate to repay in full the outstanding balance of the affiliate’s loan with Bank of America, N.A. in 2013 and entered into a loan agreement with the affiliate for monthly repayment of principal and interest of that loan amount. The loan was repaid in full during first quarter 2015. As of December 31, 2014 and June 30, 2014, the amounts due from the affiliate related to this loan was $1,808,000 and $2,455,000, respectively. In addition, the Corporation has a $6,000,000 outstanding loan due from this unconsolidated affiliate as of June 30, 2015, December 31, 2014 and June 30, 2014. Employees Approximately 12% of the Corporation’s employees are represented by a labor union. All such employees are hourly employees. The Corporation maintains collective bargaining agreements relating to the union employees with the Aggregates business, Cement and Magnesia Specialties segments. For the Cement segment located in California and Texas, 100% of its hourly employees at the Oro Grande cement plant and Crestmore clinker grinding facility, both located in California, are represented by labor unions. The Oro Grande collective bargaining agreement expires June 2016, and the Crestmore collective bargaining agreement expires in August 2016. For the Magnesia Specialties segment located in Manistee, Michigan and Woodville, Ohio, 100% of its hourly employees are represented by labor unions. The Manistee collective bargaining agreement expires in August 2019, and the Woodville collective bargaining agreement expires in May 2018.</t>
  </si>
  <si>
    <t>Business Segments</t>
  </si>
  <si>
    <t>Segment Reporting [Abstract]</t>
  </si>
  <si>
    <t>10 .
Business Segments The Aggregates business contains three reportable business segments: Mid-America Group, Southeast Group and West Group. The Corporation also has Cement and Magnesia Specialties segments. Corporate loss from operations primarily includes depreciation on capitalized interest, expenses for certain corporate administrative functions, business development and integration expenses, unallocated corporate expenses and other nonrecurring and/or non-operational adjustments. Intersegment sales represent net sales from one segment to another segment.
10 .
Business Segments (Continued) The following tables display selected financial data for continuing operations for the Corporation’s reportable business segments. Total revenues and net sales in the table below, as well as the consolidated statements of earnings and comprehensive earnings, do not include intersegment sales as these sales are eliminated.
Three Months Ended
Six Months Ended
June 30,
June 30,
2015
2014
2015
2014
(Dollars in Thousands)
Total revenues
Mid-America Group
$
257,649
$
240,526
$
398,482
$
356,235
Southeast Group
81,518
75,168
146,195
134,988
West Group
411,235
286,811
731,807
477,598
Total Aggregates Business
750,402
602,505
1,276,484
968,821
Cement
105,899
—
207,999
—
Magnesia Specialties
65,118
66,720
128,282
129,034
Total
$
921,419
$
669,225
$
1,612,765
$
1,097,855
Net sales
Mid-America Group
$
237,415
$
218,703
$
367,120
$
325,236
Southeast Group
76,483
70,725
136,253
126,106
West Group
375,489
250,589
662,570
411,004
Total Aggregates Business
689,387
540,017
1,165,943
862,346
Cement
100,405
—
196,970
—
Magnesia Specialties
60,457
61,920
119,211
119,269
Total
$
850,249
$
601,937
$
1,482,124
$
981,615
Earnings (Loss) from operations
Mid-America Group
$
66,894
$
57,283
$
62,691
$
45,517
Southeast Group
4,818
(1,302
)
3,269
(7,413
)
West Group
49,177
30,873
63,676
32,954
Total Aggregates Business
120,889
86,854
129,636
71,058
Cement
22,468
—
34,697
—
Magnesia Specialties
18,751
20,995
36,541
37,280
Corporate
(25,124
)
(11,608
)
(38,319
)
(27,994
)
Total
$
136,984
$
96,241
$
162,555
$
80,344
10 .
Business Segments (continued) Cement intersegment sales, which are to the ready mixed concrete product line in the West Group, were $20,854,000 and $38,955,000 for the three and six months ended June 30, 2015, respectively.
June 30,
December 31,
June 30,
2015
2014
2014
(Dollars in Thousands)
Assets employed
Mid-America Group
$
1,343,337
$
1,290,833
$
1,311,860
Southeast Group
601,130
604,044
606,933
West Group
2,559,411
2,444,400
1,084,291
Total Aggregates Business
4,503,878
4,339,277
3,003,084
Cement
2,413,867
2,451,799
—
Magnesia Specialties
148,296
150,359
151,129
Corporate
433,613
522,957
201,830
Total
$
7,499,654
$
7,464,392
$
3,356,043
The assets employed at December 31, 2014 reflect a reclassification of approximately $600 million of goodwill from the Cement segment to the West Group segment compared with the amounts presented in the Segments note (Note O) to the consolidated financial statements in the 2014 Form 10-K. This correction had no impact on the consolidated balance sheet as of December 31, 2014, or the consolidated statements of earnings (including earnings per diluted share), comprehensive earnings, total equity and cash flows for the year then ended. Further, goodwill by reportable segment was correctly presented in the Goodwill and Intangible Assets note (Note B) to the 2014 consolidated financial statements.
10 .
Business Segments (continued) The Aggregates business includes the aggregates product line and aggregates-related downstream product lines, which include asphalt, ready mixed concrete and road paving product lines. All aggregates-related downstream product lines reside in the West Group. The following tables, which are reconciled to consolidated amounts, provide net sales and gross profit by line of business: Aggregates (further divided by product line), Cement and Magnesia Specialties.
Three Months Ended
Six Months Ended
June 30,
June 30,
2015
2014
2015
2014
(Dollars in Thousands)
Net sales
Aggregates
$
481,616
$
421,974
$
813,830
$
685,858
Asphalt
18,896
22,627
28,541
33,125
Ready Mixed Concrete
149,750
52,379
277,323
90,388
Road Paving
39,125
43,037
46,249
52,975
Total Aggregates Business
689,387
540,017
1,165,943
862,346
Cement
100,405
—
196,970
—
Magnesia Specialties
60,457
61,920
119,211
119,269
Total
$
850,249
$
601,937
$
1,482,124
$
981,615
Gross profit (loss)
Aggregates
$
137,272
$
100,142
$
178,690
$
110,194
Asphalt
4,314
4,869
2,851
3,443
Ready Mixed Concrete
9,341
6,982
11,424
9,926
Road Paving
3,577
(249
)
265
(4,231
)
Total Aggregates Business
154,504
111,744
193,230
119,332
Cement
30,414
—
49,400
—
Magnesia Specialties
21,224
23,394
41,402
42,149
Corporate
(5,989
)
464
(9,618
)
(43
)
Total
$
200,153
$
135,602
$
274,414
$
161,438</t>
  </si>
  <si>
    <t>Supplemental Cash Flow Information</t>
  </si>
  <si>
    <t>Supplemental Cash Flow Elements [Abstract]</t>
  </si>
  <si>
    <t>1 1 .
Supplemental Cash Flow Information The components of the change in other assets and liabilities, net, are as follows:
Six Months Ended
June 30,
2015
2014
(Dollars in Thousands)
Other current and noncurrent assets
$
(5,501
)
$
(6,139
)
Accrued salaries, benefits and payroll taxes
(13,794
)
(755
)
Accrued insurance and other taxes
(1,278
)
3,911
Accrued income taxes
(19,902
)
16,678
Accrued pension, postretirement and postemployment benefits
16,283
4,281
Other current and noncurrent liabilities
(4,878
)
(389
)
$
(29,070
)
$
17,587
The change in accrued salaries, benefits and payroll taxes in 2015 is primarily attributable to payments of severance expense. The change in accrued income taxes in 2015 is due to the planned utilization of net operating losses acquired with TXI. This resulted in a reclass between current income taxes payable and deferred tax assets. Noncash investing and financing activities are as follows:
Six Months Ended
June 30,
2015
2014
(Dollars in Thousands)
Noncash investing and financing activities:
Acquisition of assets through capital lease
$
1,331
$
6,333
Acquisition of assets through asset exchange
$
5,000
$
—</t>
  </si>
  <si>
    <t>Significant Accounting Policies (Policies)</t>
  </si>
  <si>
    <t>Organization</t>
  </si>
  <si>
    <t xml:space="preserve">Organization Martin Marietta Materials, Inc. (the “Corporation” or “Martin Marietta”) is engaged principally in the construction aggregates business. The aggregates product line accounted for 58% of 2014 consolidated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which accounted for 25% of 2014 consolidated net sales and include asphalt products, ready mixed concrete and road paving construction services, are sold and shipped from a network of more than 400 quarries, distribution facilities and plants to customers in 32 states, Canada, the Bahamas and the Caribbean Islands. The aggregates and aggregates-related downstream product lines are reported collectively as the “Aggregates business”. The Corporation currently conducts the Aggregates business through three reportable segments: the Mid-America Group, the Southeast Group and the West Group.
AGGREGATES BUSINESS
Reportable Segments
Mid-America Group
Southeast Group
West Group
Operating Locations
Indiana, Iowa, northern Kansas, Kentucky, Maryland, Minnesota, Missouri, eastern Nebraska, North Carolina, Ohio, South Carolina, Virginia, Washington and West Virginia
Alabama, Florida, Georgia, Mississippi, Tennessee, Nova Scotia and the Bahamas
Arkansas, Colorado, southern Kansas, Louisiana, western Nebraska, Nevada, Oklahoma, Texas, Utah and Wyoming The Corporation has a Cement segment, which was acquired July 1, 2014 and accounted for 8% of 2014 consolidated net sales, with production facilities located in Midlothian, Texas, south of Dallas/Fort Worth; Hunter, Texas, south of San Antonio; and Oro Grande, near Los Angeles, California. The cement business produces Portland and specialty cements, such as masonry and oil well cements. Similar to the Aggregates business, cement is used in infrastructure projects, nonresidential and residential construction, and the railroad, agricultural, utility and environmental industries. The high calcium limestone reserves used as a raw material are a part of owned property adjacent to each of the plants. The Corporation also operates cement terminals, a packaging facility and cement grinding facility at the Crestmore plant near Riverside, California. The Corporation has a Magnesia Specialties segment with manufacturing facilities in Manistee, Michigan and Woodville, Ohio. The Magnesia Specialties segment, which accounted for 9% of 2014 consolidated net sales, produces magnesia-based chemicals products used in industrial, agricultural and environmental applications and dolomitic lime sold primarily to customers in the steel industry. </t>
  </si>
  <si>
    <t>Basis of Presentation</t>
  </si>
  <si>
    <t xml:space="preserve">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4. In the opinion of management, the interim consolidated financial information provided herein reflects all adjustments, consisting of normal recurring accruals, necessary for a fair presentation of the results of operations, financial position and cash flows for the interim periods. The consolidated results of operations for the six months ended June 30, 2015 are not indicative of the results expected for other interim periods or the full year. The consolidated balance sheet at December 31, 2014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4. </t>
  </si>
  <si>
    <t>Revenue Recognition Standard</t>
  </si>
  <si>
    <t xml:space="preserve">Revenue Recognition Standard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for interim and annual reporting periods beginning after December 15, 2017 and can be applied on a full retrospective or modified retrospective approach. The Corporation is currently evaluating the impact of the provisions of the new standard, and at this time does not expect the impact to be material to its consolidated results of operations. </t>
  </si>
  <si>
    <t>Consolidated Comprehensive Earnings/Loss and Accumulated Other Comprehensive Loss</t>
  </si>
  <si>
    <t>Consolidated Comprehensive Earnings/Loss and Accumulated Other Comprehensive Loss 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Six Months Ended
June 30,
June 30,
2015
2014
2015
2014
(Dollars in Thousands)
Net earnings attributable to Martin Marietta Materials, Inc.
$
81,938
$
59,521
$
88,065
$
37,904
Other comprehensive (loss) earnings, net of tax
(6,091
)
603
(6,655
)
1,973
Comprehensive earnings attributable to Martin Marietta Materials, Inc.
$
75,847
$
60,124
$
81,410
$
39,877
1.
Significant Accounting Policies (continued) Consolidated Comprehensive Earnings/Loss and Accumulated Other Comprehensive Loss (continued) Comprehensive earnings (loss) attributable to noncontrolling interests, consisting of net earnings or loss and adjustments for the funded status of pension and postretirement benefit plans, is as follows:
Three Months Ended
Six Months Ended
June 30,
June 30,
2015
2014
2015
2014
(Dollars in Thousands)
Net earnings (loss) attributable to noncontrolling interests
$
41
$
103
$
73
$
(1,432
)
Other comprehensive earnings, net of tax
2
1
5
2
Comprehensive earnings (loss) attributable to noncontrolling interests
$
43
$
104
$
78
$
(1,430
) 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net of tax, are as follows:
(Dollars in Thousands)
Unamortized
Value of
Terminated
Accumulated
Pension and
Forward Starting
Other
Postretirement
Foreign
Interest Rate
Comprehensive
Benefit Plans
Currency
Swap
Loss
Three Months Ended June 30, 2015
Balance at beginning of period
$
(105,151
)
$
990
$
(2,562
)
$
(106,723
)
Other comprehensive (loss) earnings before reclassifications, net of tax
(10,670
)
229
—
(10,441
)
Amounts reclassified from accumulated other comprehensive loss, net of tax
4,158
—
192
4,350
Other comprehensive (loss) earnings, net of tax
(6,512
)
229
192
(6,091
)
Balance at end of period
$
(111,663
)
$
1,219
$
(2,370
)
$
(112,814
)
Three Months Ended June 30, 2014
Balance at beginning of period
$
(44,267
)
$
4,816
$
(3,293
)
$
(42,744
)
Other comprehensive (loss) earnings before reclassifications, net of tax
(426
)
842
—
416
Amounts reclassified from accumulated other comprehensive earnings, net of tax
8
—
179
187
Other comprehensive (loss) earnings, net of tax
(418
)
842
179
603
Balance at end of period
$
(44,685
)
$
5,658
$
(3,114
)
$
(42,141
)
1.
Significant Accounting Policies (continued) Consolidated Comprehensive Earnings/Loss and Accumulated Other Comprehensive Loss (continued) The other comprehensive loss before reclassifications for pension and postretirement benefit plans is net of tax benefit of $6,793,000 and $276,000 for the three months ended June 30, 2015 and 2014, respectively.
(Dollars in Thousands)
Unamortized
Value of
Terminated
Accumulated
Pension and
Forward Starting
Other
Postretirement
Foreign
Interest Rate
Comprehensive
Benefit Plans
Currency
Swap
Loss
Six Months Ended June 30, 2015
Balance at beginning of period
$
(106,688
)
$
3,278
$
(2,749
)
$
(106,159
)
Other comprehensive loss before reclassifications, net of tax
(10,845
)
(2,059
)
—
(12,904
)
Amounts reclassified from accumulated other comprehensive (loss) earnings, net of tax
5,870
—
379
6,249
Other comprehensive (loss) earnings, net of tax
(4,975
)
(2,059
)
379
(6,655
)
Balance at end of period
$
(111,663
)
$
1,219
$
(2,370
)
$
(112,814
)
Six Months Ended June 30, 2014
Balance at beginning of period
$
(44,549
)
$
3,902
$
(3,467
)
$
(44,114
)
Other comprehensive (loss) earnings before reclassifications, net of tax
(430
)
1,756
—
1,326
Amounts reclassified from accumulated other comprehensive earnings, net of tax
294
—
353
647
Other comprehensive (loss) earnings, net of tax
(136
)
1,756
353
1,973
Balance at end of period
$
(44,685
)
$
5,658
$
(3,114
)
$
(42,141
) The other comprehensive loss before reclassifications for pension and postretirement benefit plans is net of tax benefit of $6,904,000 and $280,000 for the six months ended June 30, 2015 and 2014, respectively.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5
Balance at beginning of period
$
67,552
$
1,679
$
69,231
Tax effect of other comprehensive earnings
4,073
(125
)
3,948
Balance at end of period
$
71,625
$
1,554
$
73,179
Three Months Ended June 30, 2014
Balance at beginning of period
$
29,016
$
2,155
$
31,171
Tax effect of other comprehensive earnings
271
(116
)
155
Balance at end of period
$
29,287
$
2,039
$
31,326
Six Months Ended June 30, 2015
Balance at beginning of period
$
68,568
$
1,799
$
70,367
Tax effect of other comprehensive earnings
3,057
(245
)
2,812
Balance at end of period
$
71,625
$
1,554
$
73,179
Six Months Ended June 30, 2014
Balance at beginning of period
$
29,198
$
2,269
$
31,467
Tax effect of other comprehensive earnings
89
(230
)
(141
)
Balance at end of period
$
29,287
$
2,039
$
31,326
1.
Significant Accounting Policies (continued) Consolidated Comprehensive Earnings/Loss and Accumulated Other Comprehensive Loss (continued) Reclassifications out of accumulated other comprehensive loss are as follows:
Three Months Ended
Six Months Ended
Affected line items in the consolidated
June 30,
June 30,
statements of earnings and
2015
2014
2015
2014
comprehensive earnings
(Dollars in Thousands)
Pension and postretirement benefit plans
Amortization of:
Prior service credit
$
(469
)
$
(791
)
$
(939
)
$
(1,404
)
Actuarial loss
7,274
804
10,546
1,889
6,805
13
9,607
485
Cost of sales; Selling, general and administrative expenses
Tax benefit
(2,647
)
(5
)
(3,737
)
(191
)
Income tax benefit
$
4,158
$
8
$
5,870
$
294
Unamortized value of terminated forward starting interest rate swap
Additional interest expense
$
317
$
295
$
624
$
583
Interest expense
Tax benefit
(125
)
(116
)
(245
)
(230
)
Income tax benefit
$
192
$
179
$
379
$
353</t>
  </si>
  <si>
    <t>Earnings (Loss) per Common Share</t>
  </si>
  <si>
    <t>Earnings per Common Share The numerator for basic and diluted earnings (loss) per common share is net earnings/loss attributable to Martin Marietta reduced by dividends and undistributed earnings attributable to the Corporation’s unvested restricted stock awards and incentive stock award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six months ended June 30, 2015 and 2014, the diluted per-share computations reflect a change in the number of common shares outstanding to include the number of additional shares that would have been outstanding if the potentially dilutive common shares had been issued.
1.
Significant Accounting Policies (continued) Earnings per Common Share (continued) The following table reconciles the numerator and denominator for basic and diluted earnings per common share:
Three Months Ended
Six Months Ended
June 30,
June 30,
2015
2014
2015
2014
(In Thousands)
Net earnings from continuing operations attributable to Martin Marietta Materials, Inc.
$
81,938
$
59,577
$
88,065
$
37,974
Less: Distributed and undistributed earnings attributable to unvested awards
(876
)
246
403
154
Basic and diluted net earnings available to common shareholders from continuing operations attributable to Martin Marietta Materials, Inc.
82,814
59,331
87,662
37,820
Basic and diluted net loss available to common shareholders from discontinued operations
—
(56
)
—
(70
)
Basic and diluted net earnings available to common shareholders attributable to Martin Marietta Materials, Inc.
$
82,814
$
59,275
$
87,662
$
37,750
Basic weighted-average common shares outstanding
67,373
46,395
67,392
46,355
Effect of dilutive employee and director awards
260
134
262
122
Diluted weighted-average common shares outstanding
67,633
46,529
67,654
46,477</t>
  </si>
  <si>
    <t>Significant Accounting Policies (Tables)</t>
  </si>
  <si>
    <t>Significant Accounting Policies [Line Items]</t>
  </si>
  <si>
    <t>Changes in Accumulated Other Comprehensive Earnings, Net of Tax</t>
  </si>
  <si>
    <t xml:space="preserve">Changes in accumulated other comprehensive loss, net of tax, are as follows:
(Dollars in Thousands)
Unamortized
Value of
Terminated
Accumulated
Pension and
Forward Starting
Other
Postretirement
Foreign
Interest Rate
Comprehensive
Benefit Plans
Currency
Swap
Loss
Three Months Ended June 30, 2015
Balance at beginning of period
$
(105,151
)
$
990
$
(2,562
)
$
(106,723
)
Other comprehensive (loss) earnings before reclassifications, net of tax
(10,670
)
229
—
(10,441
)
Amounts reclassified from accumulated other comprehensive loss, net of tax
4,158
—
192
4,350
Other comprehensive (loss) earnings, net of tax
(6,512
)
229
192
(6,091
)
Balance at end of period
$
(111,663
)
$
1,219
$
(2,370
)
$
(112,814
)
Three Months Ended June 30, 2014
Balance at beginning of period
$
(44,267
)
$
4,816
$
(3,293
)
$
(42,744
)
Other comprehensive (loss) earnings before reclassifications, net of tax
(426
)
842
—
416
Amounts reclassified from accumulated other comprehensive earnings, net of tax
8
—
179
187
Other comprehensive (loss) earnings, net of tax
(418
)
842
179
603
Balance at end of period
$
(44,685
)
$
5,658
$
(3,114
)
$
(42,141
)
(Dollars in Thousands)
Unamortized
Value of
Terminated
Accumulated
Pension and
Forward Starting
Other
Postretirement
Foreign
Interest Rate
Comprehensive
Benefit Plans
Currency
Swap
Loss
Six Months Ended June 30, 2015
Balance at beginning of period
$
(106,688
)
$
3,278
$
(2,749
)
$
(106,159
)
Other comprehensive loss before reclassifications, net of tax
(10,845
)
(2,059
)
—
(12,904
)
Amounts reclassified from accumulated other comprehensive (loss) earnings, net of tax
5,870
—
379
6,249
Other comprehensive (loss) earnings, net of tax
(4,975
)
(2,059
)
379
(6,655
)
Balance at end of period
$
(111,663
)
$
1,219
$
(2,370
)
$
(112,814
)
Six Months Ended June 30, 2014
Balance at beginning of period
$
(44,549
)
$
3,902
$
(3,467
)
$
(44,114
)
Other comprehensive (loss) earnings before reclassifications, net of tax
(430
)
1,756
—
1,326
Amounts reclassified from accumulated other comprehensive earnings, net of tax
294
—
353
647
Other comprehensive (loss) earnings, net of tax
(136
)
1,756
353
1,973
Balance at end of period
$
(44,685
)
$
5,658
$
(3,114
)
$
(42,141
) </t>
  </si>
  <si>
    <t>Noncurrent Deferred Tax Assets Recorded In Accumulated Other Comprehensive Loss</t>
  </si>
  <si>
    <t>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5
Balance at beginning of period
$
67,552
$
1,679
$
69,231
Tax effect of other comprehensive earnings
4,073
(125
)
3,948
Balance at end of period
$
71,625
$
1,554
$
73,179
Three Months Ended June 30, 2014
Balance at beginning of period
$
29,016
$
2,155
$
31,171
Tax effect of other comprehensive earnings
271
(116
)
155
Balance at end of period
$
29,287
$
2,039
$
31,326
Six Months Ended June 30, 2015
Balance at beginning of period
$
68,568
$
1,799
$
70,367
Tax effect of other comprehensive earnings
3,057
(245
)
2,812
Balance at end of period
$
71,625
$
1,554
$
73,179
Six Months Ended June 30, 2014
Balance at beginning of period
$
29,198
$
2,269
$
31,467
Tax effect of other comprehensive earnings
89
(230
)
(141
)
Balance at end of period
$
29,287
$
2,039
$
31,326</t>
  </si>
  <si>
    <t>Reclassification Out of Accumulated Other Comprehensive Loss</t>
  </si>
  <si>
    <t>1.
Significant Accounting Policies (continued) Consolidated Comprehensive Earnings/Loss and Accumulated Other Comprehensive Loss (continued) Reclassifications out of accumulated other comprehensive loss are as follows:
Three Months Ended
Six Months Ended
Affected line items in the consolidated
June 30,
June 30,
statements of earnings and
2015
2014
2015
2014
comprehensive earnings
(Dollars in Thousands)
Pension and postretirement benefit plans
Amortization of:
Prior service credit
$
(469
)
$
(791
)
$
(939
)
$
(1,404
)
Actuarial loss
7,274
804
10,546
1,889
6,805
13
9,607
485
Cost of sales; Selling, general and administrative expenses
Tax benefit
(2,647
)
(5
)
(3,737
)
(191
)
Income tax benefit
$
4,158
$
8
$
5,870
$
294
Unamortized value of terminated forward starting interest rate swap
Additional interest expense
$
317
$
295
$
624
$
583
Interest expense
Tax benefit
(125
)
(116
)
(245
)
(230
)
Income tax benefit
$
192
$
179
$
379
$
353</t>
  </si>
  <si>
    <t>Basic and Diluted Earnings (Loss) per Common Share</t>
  </si>
  <si>
    <t>1.
Significant Accounting Policies (continued) Earnings per Common Share (continued) The following table reconciles the numerator and denominator for basic and diluted earnings per common share:
Three Months Ended
Six Months Ended
June 30,
June 30,
2015
2014
2015
2014
(In Thousands)
Net earnings from continuing operations attributable to Martin Marietta Materials, Inc.
$
81,938
$
59,577
$
88,065
$
37,974
Less: Distributed and undistributed earnings attributable to unvested awards
(876
)
246
403
154
Basic and diluted net earnings available to common shareholders from continuing operations attributable to Martin Marietta Materials, Inc.
82,814
59,331
87,662
37,820
Basic and diluted net loss available to common shareholders from discontinued operations
—
(56
)
—
(70
)
Basic and diluted net earnings available to common shareholders attributable to Martin Marietta Materials, Inc.
$
82,814
$
59,275
$
87,662
$
37,750
Basic weighted-average common shares outstanding
67,373
46,395
67,392
46,355
Effect of dilutive employee and director awards
260
134
262
122
Diluted weighted-average common shares outstanding
67,633
46,529
67,654
46,477</t>
  </si>
  <si>
    <t>Parent</t>
  </si>
  <si>
    <t>Comprehensive Earnings (Loss)</t>
  </si>
  <si>
    <t>Comprehensive earnings attributable to Martin Marietta is as follows:
Three Months Ended
Six Months Ended
June 30,
June 30,
2015
2014
2015
2014
(Dollars in Thousands)
Net earnings attributable to Martin Marietta Materials, Inc.
$
81,938
$
59,521
$
88,065
$
37,904
Other comprehensive (loss) earnings, net of tax
(6,091
)
603
(6,655
)
1,973
Comprehensive earnings attributable to Martin Marietta Materials, Inc.
$
75,847
$
60,124
$
81,410
$
39,877</t>
  </si>
  <si>
    <t xml:space="preserve">Comprehensive earnings (loss) attributable to noncontrolling interests, consisting of net earnings or loss and adjustments for the funded status of pension and postretirement benefit plans, is as follows:
Three Months Ended
Six Months Ended
June 30,
June 30,
2015
2014
2015
2014
(Dollars in Thousands)
Net earnings (loss) attributable to noncontrolling interests
$
41
$
103
$
73
$
(1,432
)
Other comprehensive earnings, net of tax
2
1
5
2
Comprehensive earnings (loss) attributable to noncontrolling interests
$
43
$
104
$
78
$
(1,430
) </t>
  </si>
  <si>
    <t>Business Combinations and Assets Held for Sale (Tables)</t>
  </si>
  <si>
    <t>Pro Forma Financial Information</t>
  </si>
  <si>
    <t xml:space="preserve">The pro forma financial information presented below is for informational purposes only and is not indicative of the results of operations that would have been achieved if the acquisitions had taken place as of January 1, 2014.
Three Months Ended
Six Months Ended
June 30, 2014
June 30, 2014
(Dollars in Thousands)
Net sales
$
831,760
$
1,395,150
Earnings (Loss) from continuing operations attributable to controlling interest
$
68,313
$
(11,474
) </t>
  </si>
  <si>
    <t>Goodwill (Tables)</t>
  </si>
  <si>
    <t>Changes in Goodwill</t>
  </si>
  <si>
    <t>The following table shows the changes in goodwill by reportable segment and in total:
(Dollars in Thousands)
Mid-America
Southeast
West
Group
Group
Group
Cement
Total
Six Months Ended June 30, 2015
Balance at January 1, 2015
$
282,117
$
50,346
$
852,436
$
883,900
$
2,068,799
Adjustments to purchase price allocations
—
—
15,882
(18,978
)
(3,096
)
Acquisitions
—
—
893
—
893
Divestitures
(714
)
—
—
—
(714
)
Balance at June 30, 2015
$
281,403
$
50,346
$
869,211
$
864,922
$
2,065,882</t>
  </si>
  <si>
    <t>Inventories, Net (Tables)</t>
  </si>
  <si>
    <t>Schedule of Inventories Net</t>
  </si>
  <si>
    <t>June 30,
December 31,
June 30,
2015
2014
2014
(Dollars in Thousands)
Finished products
$
427,298
$
413,766
$
358,759
Products in process and raw materials
60,498
65,250
20,732
Supplies and expendable parts
112,587
125,092
65,287
600,383
604,108
444,778
Less: Allowances
(120,527
)
(119,189
)
(96,610
)
Total
$
479,856
$
484,919
$
348,168</t>
  </si>
  <si>
    <t>Long-Term Debt (Tables)</t>
  </si>
  <si>
    <t>June 30,
December 31,
June 30,
2015
2014
2014
(Dollars in Thousands)
6.6% Senior Notes, due 2018
$
299,243
$
299,123
$
299,006
7% Debentures, due 2025
124,516
124,500
124,485
6.25% Senior Notes, due 2037
228,208
228,184
228,165
4.25 % Senior Notes, due 2024
395,511
395,309
—
Floating Rate Notes, due 2017, interest rate of 1.38% and 1.33% at June 30, 2015 and December 31, 2014, respectively
299,108
298,869
—
Term Loan Facility, due 2018, interest rate of 1.69% at June 30, 2015; 1.67% at December 31, 2014; and 1.65% at June 30, 2014
230,167
236,258
242,350
Revolving Facility, interest rate of 1.40% at June 30, 2014
—
—
40,000
Trade Receivable Facility, interest rate of 0.88% and 0.75% at June 30, 3015 and 2014, respectively
80,000
—
150,000
Other notes
1,248
3,152
795
Total debt
1,658,001
1,585,395
1,084,801
Less: Current maturities
(15,966
)
(14,336
)
(12,404
)
Long-term debt
$
1,642,035
$
1,571,059
$
1,072,397</t>
  </si>
  <si>
    <t>Income Taxes (Tables)</t>
  </si>
  <si>
    <t>Schedule of Estimated Effective Income Tax Rate</t>
  </si>
  <si>
    <t xml:space="preserve">Six Months Ended June 30,
2015
2014
Estimated effective income tax rate:
Continuing operations
30.2
%
29.8
%
Discontinued operations
—
26.4
%
Consolidated overall
30.2
%
29.8
% </t>
  </si>
  <si>
    <t>Pension and Postretirement Benefits (Tables)</t>
  </si>
  <si>
    <t>Schedule of Components of Net Periodic Benefit Cost</t>
  </si>
  <si>
    <t xml:space="preserve">The estimated components of the recorded net periodic benefit cost (credit) for pension and postretirement benefits are as follows:
Three Months Ended June 30,
Pension
Postretirement Benefits
2015
2014
2015
2014
(Dollars in Thousands)
Service cost
$
5,513
$
3,092
$
34
$
51
Interest cost
8,213
5,624
229
305
Expected return on assets
(8,887
)
(6,677
)
—
—
Amortization of:
Prior service cost (credit)
101
96
(570
)
(887
)
Actuarial loss (gain)
7,351
877
(77
)
(73
)
Special termination benefit
1,206
—
—
—
Net periodic benefit cost (credit)
$
13,497
$
3,012
$
(384
)
$
(604
)
Six Months Ended June 30,
Pension
Postretirement Benefits
2015
2014
2015
2014
(Dollars in Thousands)
Service cost
$
11,505
$
7,131
$
68
$
93
Interest cost
16,575
12,971
464
559
Expected return on assets
(18,190
)
(15,400
)
—
—
Amortization of:
Prior service cost (credit)
211
223
(1,150
)
(1,627
)
Actuarial loss (gain)
10,700
2,022
(154
)
(133
)
Special termination benefit
1,462
—
—
—
Net periodic benefit cost (credit)
$
22,263
$
6,947
$
(772
)
$
(1,108
) </t>
  </si>
  <si>
    <t>Business Segments (Tables)</t>
  </si>
  <si>
    <t>Financial Data for Continuing Operation For Corporation's Reportable Business Segments</t>
  </si>
  <si>
    <t>10 .
Business Segments (Continued) The following tables display selected financial data for continuing operations for the Corporation’s reportable business segments. Total revenues and net sales in the table below, as well as the consolidated statements of earnings and comprehensive earnings, do not include intersegment sales as these sales are eliminated.
Three Months Ended
Six Months Ended
June 30,
June 30,
2015
2014
2015
2014
(Dollars in Thousands)
Total revenues
Mid-America Group
$
257,649
$
240,526
$
398,482
$
356,235
Southeast Group
81,518
75,168
146,195
134,988
West Group
411,235
286,811
731,807
477,598
Total Aggregates Business
750,402
602,505
1,276,484
968,821
Cement
105,899
—
207,999
—
Magnesia Specialties
65,118
66,720
128,282
129,034
Total
$
921,419
$
669,225
$
1,612,765
$
1,097,855
Net sales
Mid-America Group
$
237,415
$
218,703
$
367,120
$
325,236
Southeast Group
76,483
70,725
136,253
126,106
West Group
375,489
250,589
662,570
411,004
Total Aggregates Business
689,387
540,017
1,165,943
862,346
Cement
100,405
—
196,970
—
Magnesia Specialties
60,457
61,920
119,211
119,269
Total
$
850,249
$
601,937
$
1,482,124
$
981,615
Earnings (Loss) from operations
Mid-America Group
$
66,894
$
57,283
$
62,691
$
45,517
Southeast Group
4,818
(1,302
)
3,269
(7,413
)
West Group
49,177
30,873
63,676
32,954
Total Aggregates Business
120,889
86,854
129,636
71,058
Cement
22,468
—
34,697
—
Magnesia Specialties
18,751
20,995
36,541
37,280
Corporate
(25,124
)
(11,608
)
(38,319
)
(27,994
)
Total
$
136,984
$
96,241
$
162,555
$
80,344</t>
  </si>
  <si>
    <t>Asset Employed for Continuing Operations for Corporations Reportable Business Segments</t>
  </si>
  <si>
    <t>June 30,
December 31,
June 30,
2015
2014
2014
(Dollars in Thousands)
Assets employed
Mid-America Group
$
1,343,337
$
1,290,833
$
1,311,860
Southeast Group
601,130
604,044
606,933
West Group
2,559,411
2,444,400
1,084,291
Total Aggregates Business
4,503,878
4,339,277
3,003,084
Cement
2,413,867
2,451,799
—
Magnesia Specialties
148,296
150,359
151,129
Corporate
433,613
522,957
201,830
Total
$
7,499,654
$
7,464,392
$
3,356,043</t>
  </si>
  <si>
    <t>Net Sales and Gross Profit by Line of Business</t>
  </si>
  <si>
    <t>The Aggregates business includes the aggregates product line and aggregates-related downstream product lines, which include asphalt, ready mixed concrete and road paving product lines. All aggregates-related downstream product lines reside in the West Group. The following tables, which are reconciled to consolidated amounts, provide net sales and gross profit by line of business: Aggregates (further divided by product line), Cement and Magnesia Specialties.
Three Months Ended
Six Months Ended
June 30,
June 30,
2015
2014
2015
2014
(Dollars in Thousands)
Net sales
Aggregates
$
481,616
$
421,974
$
813,830
$
685,858
Asphalt
18,896
22,627
28,541
33,125
Ready Mixed Concrete
149,750
52,379
277,323
90,388
Road Paving
39,125
43,037
46,249
52,975
Total Aggregates Business
689,387
540,017
1,165,943
862,346
Cement
100,405
—
196,970
—
Magnesia Specialties
60,457
61,920
119,211
119,269
Total
$
850,249
$
601,937
$
1,482,124
$
981,615
Gross profit (loss)
Aggregates
$
137,272
$
100,142
$
178,690
$
110,194
Asphalt
4,314
4,869
2,851
3,443
Ready Mixed Concrete
9,341
6,982
11,424
9,926
Road Paving
3,577
(249
)
265
(4,231
)
Total Aggregates Business
154,504
111,744
193,230
119,332
Cement
30,414
—
49,400
—
Magnesia Specialties
21,224
23,394
41,402
42,149
Corporate
(5,989
)
464
(9,618
)
(43
)
Total
$
200,153
$
135,602
$
274,414
$
161,438</t>
  </si>
  <si>
    <t>Supplemental Cash Flow Information (Tables)</t>
  </si>
  <si>
    <t>Components of Change in Other Assets and Liabilities, Net</t>
  </si>
  <si>
    <t>The components of the change in other assets and liabilities, net, are as follows:
Six Months Ended
June 30,
2015
2014
(Dollars in Thousands)
Other current and noncurrent assets
$
(5,501
)
$
(6,139
)
Accrued salaries, benefits and payroll taxes
(13,794
)
(755
)
Accrued insurance and other taxes
(1,278
)
3,911
Accrued income taxes
(19,902
)
16,678
Accrued pension, postretirement and postemployment benefits
16,283
4,281
Other current and noncurrent liabilities
(4,878
)
(389
)
$
(29,070
)
$
17,587</t>
  </si>
  <si>
    <t>Schedule of Noncash Investing and Financing Activities</t>
  </si>
  <si>
    <t>Noncash investing and financing activities are as follows:
Six Months Ended
June 30,
2015
2014
(Dollars in Thousands)
Noncash investing and financing activities:
Acquisition of assets through capital lease
$
1,331
$
6,333
Acquisition of assets through asset exchange
$
5,000
$
—</t>
  </si>
  <si>
    <t>Significant Accounting Policies - Additional Information (Detail) $ in Thousands</t>
  </si>
  <si>
    <t>12 Months Ended</t>
  </si>
  <si>
    <t>Jun. 30, 2015USD ($)State</t>
  </si>
  <si>
    <t>Jun. 30, 2014USD ($)</t>
  </si>
  <si>
    <t>Jun. 30, 2015USD ($)FacilityStateSegment</t>
  </si>
  <si>
    <t>Number of quarries distribution facilities and plants | Facility</t>
  </si>
  <si>
    <t>Number of states with aggregates business sales by destination | State</t>
  </si>
  <si>
    <t>Number of reportable segments</t>
  </si>
  <si>
    <t>Other comprehensive loss before reclassifications for pension and postretirement benefit plans, tax benefit | $</t>
  </si>
  <si>
    <t>Aggregates Product Line | Product Concentration Risk | Sales</t>
  </si>
  <si>
    <t>Total net sales, percentage</t>
  </si>
  <si>
    <t>58.00%</t>
  </si>
  <si>
    <t>Aggregates-Related Downstream Product Lines | Product Concentration Risk | Sales</t>
  </si>
  <si>
    <t>25.00%</t>
  </si>
  <si>
    <t>Cement | Product Concentration Risk | Sales</t>
  </si>
  <si>
    <t>8.00%</t>
  </si>
  <si>
    <t>Magnesia Specialties | Product Concentration Risk | Sales</t>
  </si>
  <si>
    <t>9.00%</t>
  </si>
  <si>
    <t>Comprehensive Earnings Attributable to Martin Marietta Materials Incorporated (Detail) - USD ($) $ in Thousands</t>
  </si>
  <si>
    <t>Statement Of Income And Comprehensive Income [Abstract]</t>
  </si>
  <si>
    <t>Net earnings attributable to Martin Marietta Materials, Inc.</t>
  </si>
  <si>
    <t>Comprehensive Earnings (Loss) Attributable to Noncontrolling Interests (Detail) - USD ($) $ in Thousands</t>
  </si>
  <si>
    <t>Net earnings (loss) attributable to noncontrolling interests</t>
  </si>
  <si>
    <t>Other comprehensive earnings, net of tax</t>
  </si>
  <si>
    <t>Comprehensive earnings (loss) attributable to noncontrolling interests</t>
  </si>
  <si>
    <t>Changes in Accumulated Other Comprehensive Earnings, Net of Tax (Detail) - USD ($) $ in Thousands</t>
  </si>
  <si>
    <t>Accumulated Other Comprehensive Income (Loss) [Line Items]</t>
  </si>
  <si>
    <t>Balance at beginning of period</t>
  </si>
  <si>
    <t>Other comprehensive (loss) earnings before reclassifications, net of tax</t>
  </si>
  <si>
    <t>Amounts reclassified from accumulated other comprehensive loss, net of tax</t>
  </si>
  <si>
    <t>Balance at end of period</t>
  </si>
  <si>
    <t>Pension and Postretirement Benefit Plans</t>
  </si>
  <si>
    <t>Foreign Currency</t>
  </si>
  <si>
    <t>Unamortized Value of Terminated Forward Starting Interest Rate Swap</t>
  </si>
  <si>
    <t>Noncurrent Deferred Tax Assets Recorded in Accumulated Other Comprehensive Loss (Detail) - USD ($) $ in Thousands</t>
  </si>
  <si>
    <t>Equity [Abstract]</t>
  </si>
  <si>
    <t>Balance at beginning of period, Pension and Postretirement Benefit Plans</t>
  </si>
  <si>
    <t>Other comprehensive earnings, tax effect, Pension and Postretirement Benefit Plans</t>
  </si>
  <si>
    <t>Balance at end of period, Pension and Postretirement Benefit Plans</t>
  </si>
  <si>
    <t>Balance at beginning of period, Unamortized Value of Terminated Forward Starting Interest Rate Swap</t>
  </si>
  <si>
    <t>Other comprehensive earnings, tax effect, Unamortized Value of Terminated Forward Starting Interest Rate Swap</t>
  </si>
  <si>
    <t>Balance at end of period, Unamortized Value of Terminated Forward Starting Interest Rate Swap</t>
  </si>
  <si>
    <t>Balance at beginning of period, Net Non current Deferred Tax Assets</t>
  </si>
  <si>
    <t>Other comprehensive earnings, tax effect, Net Non current Deferred Tax Assets</t>
  </si>
  <si>
    <t>Balance at end of period, Net Non current Deferred Tax Assets</t>
  </si>
  <si>
    <t>Reclassifications Out of Accumulated Other Comprehensive Loss (Detail) - USD ($) $ in Thousands</t>
  </si>
  <si>
    <t>Reclassification Adjustment out of Accumulated Other Comprehensive Income [Line Items]</t>
  </si>
  <si>
    <t>Income tax benefit</t>
  </si>
  <si>
    <t>Reclassification out of Accumulated Other Comprehensive Income | Pension and Postretirement Benefit Plans</t>
  </si>
  <si>
    <t>Prior service credit</t>
  </si>
  <si>
    <t>Actuarial loss</t>
  </si>
  <si>
    <t>Reclassification out of Accumulated Other Comprehensive Income | Pension and Postretirement Benefit Plans | Cost of sale; Selling, General &amp; Administrative Expenses</t>
  </si>
  <si>
    <t>Total reclassifications out of accumulated other comprehensive loss before taxes</t>
  </si>
  <si>
    <t>Reclassification out of Accumulated Other Comprehensive Income | Unamortized Value of Terminated Forward Starting Interest Rate Swap</t>
  </si>
  <si>
    <t>Basic and Diluted Earnings (Loss) Per Common Share (Detail) - USD ($) shares in Thousands, $ in Thousands</t>
  </si>
  <si>
    <t>Earnings Per Share [Abstract]</t>
  </si>
  <si>
    <t>Net earnings from continuing operations attributable to Martin Marietta Materials, Inc.</t>
  </si>
  <si>
    <t>Less: Distributed and undistributed earnings attributable to unvested awards</t>
  </si>
  <si>
    <t>Basic and diluted net earnings available to common shareholders from continuing operations attributable to Martin Marietta Materials, Inc.</t>
  </si>
  <si>
    <t>Basic and diluted net loss available to common shareholders from discontinued operation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Business Combinations and Assets Held for Sale - Additional Information (Detail) - USD ($) $ in Thousands</t>
  </si>
  <si>
    <t>Business Combinations And Assets Held For Sale [Line Items]</t>
  </si>
  <si>
    <t>Texas Industries Inc.</t>
  </si>
  <si>
    <t>Acquisition date</t>
  </si>
  <si>
    <t>Jul. 1,
		2014</t>
  </si>
  <si>
    <t>Total revenues from operations included in the consolidated statement of earnings</t>
  </si>
  <si>
    <t>Total earnings from operations included in the consolidated statement of earnings</t>
  </si>
  <si>
    <t>Pro Forma Financial Information (Detail) - Jun. 30, 2014 - USD ($) $ in Thousands</t>
  </si>
  <si>
    <t>Net sales</t>
  </si>
  <si>
    <t>Earnings (Loss) from continuing operations attributable to controlling interest</t>
  </si>
  <si>
    <t>Changes in Goodwill (Detail) $ in Thousands</t>
  </si>
  <si>
    <t>Jun. 30, 2015USD ($)</t>
  </si>
  <si>
    <t>Goodwill [Line Items]</t>
  </si>
  <si>
    <t>Adjustments to purchase price allocations</t>
  </si>
  <si>
    <t>Acquisitions</t>
  </si>
  <si>
    <t>Divestitures</t>
  </si>
  <si>
    <t>Mid-America Group</t>
  </si>
  <si>
    <t>Southeast Group</t>
  </si>
  <si>
    <t>West Group</t>
  </si>
  <si>
    <t>Cement</t>
  </si>
  <si>
    <t>Inventories Net (Detail) - USD ($) $ in Thousands</t>
  </si>
  <si>
    <t>Finished products</t>
  </si>
  <si>
    <t>Products in process and raw materials</t>
  </si>
  <si>
    <t>Supplies and expendable parts</t>
  </si>
  <si>
    <t>Inventories, Gross</t>
  </si>
  <si>
    <t>Less: Allowances</t>
  </si>
  <si>
    <t>Long Term Debt (Detail) - USD ($) $ in Thousands</t>
  </si>
  <si>
    <t>Debt Instrument [Line Items]</t>
  </si>
  <si>
    <t>Total debt</t>
  </si>
  <si>
    <t>Less: Current maturities</t>
  </si>
  <si>
    <t>6.6% Senior Notes, Due 2018</t>
  </si>
  <si>
    <t>7% Debentures, Due 2025</t>
  </si>
  <si>
    <t>6.25% Senior Notes, Due 2037</t>
  </si>
  <si>
    <t>4.25% Senior Notes, Due 2024</t>
  </si>
  <si>
    <t>Floating Rate Notes, Due 2017</t>
  </si>
  <si>
    <t>Term Loan Facility, Due 2018</t>
  </si>
  <si>
    <t>Revolving Facility</t>
  </si>
  <si>
    <t>Trade Receivable Facility</t>
  </si>
  <si>
    <t>Other Notes</t>
  </si>
  <si>
    <t>Long Term Debt (Parenthetical) (Detail)</t>
  </si>
  <si>
    <t>Maturity date</t>
  </si>
  <si>
    <t>Interest rate on notes</t>
  </si>
  <si>
    <t>6.60%</t>
  </si>
  <si>
    <t>7.00%</t>
  </si>
  <si>
    <t>6.25%</t>
  </si>
  <si>
    <t>4.25%</t>
  </si>
  <si>
    <t>Interest rate</t>
  </si>
  <si>
    <t>1.38%</t>
  </si>
  <si>
    <t>1.33%</t>
  </si>
  <si>
    <t>1.69%</t>
  </si>
  <si>
    <t>1.67%</t>
  </si>
  <si>
    <t>1.65%</t>
  </si>
  <si>
    <t>Credit Facility interest rate</t>
  </si>
  <si>
    <t>1.40%</t>
  </si>
  <si>
    <t>0.88%</t>
  </si>
  <si>
    <t>0.75%</t>
  </si>
  <si>
    <t>Long-Term Debt - Additional information (Detail) - USD ($)</t>
  </si>
  <si>
    <t>Maximum consolidated debt reduction for unrestricted cash and cash equivalents for debt covenant calculation</t>
  </si>
  <si>
    <t>Additional interest expense</t>
  </si>
  <si>
    <t>Maximum | Texas Industries Inc.</t>
  </si>
  <si>
    <t>Amendment consolidated EBITDA</t>
  </si>
  <si>
    <t>Acquisition integration expenses</t>
  </si>
  <si>
    <t>Minimum</t>
  </si>
  <si>
    <t>Reduction of consolidated debt in the debt ratio calculation</t>
  </si>
  <si>
    <t>Including Acquisition Bridge Debt | Maximum</t>
  </si>
  <si>
    <t>Debt covenant</t>
  </si>
  <si>
    <t>Excluding Acquisition Bridge Debt | Maximum</t>
  </si>
  <si>
    <t>Credit facility commitment</t>
  </si>
  <si>
    <t>Debt instrument maturity period</t>
  </si>
  <si>
    <t>Sep. 30,
		2016</t>
  </si>
  <si>
    <t>Eligible trade receivables</t>
  </si>
  <si>
    <t>Credit facility borrowing base</t>
  </si>
  <si>
    <t>Term Loan Facility</t>
  </si>
  <si>
    <t>Senior unsecured revolving facility, maturity period</t>
  </si>
  <si>
    <t>5 years</t>
  </si>
  <si>
    <t>Outstanding letters of credit</t>
  </si>
  <si>
    <t>9.25% Senior Notes due 2020 | Texas Industries Inc.</t>
  </si>
  <si>
    <t>9.25%</t>
  </si>
  <si>
    <t>Increase in annual interest expense due to ongoing amortization of the terminated value of the swap agreements</t>
  </si>
  <si>
    <t>London Interbank Offered Rate(LIBOR) | Trade Receivable Facility</t>
  </si>
  <si>
    <t>Basis spread on variable rate</t>
  </si>
  <si>
    <t>0.70%</t>
  </si>
  <si>
    <t>Financial Instruments - Additional Information (Detail) - USD ($)</t>
  </si>
  <si>
    <t>Long-term debt, carrying values</t>
  </si>
  <si>
    <t>Long-term debt, fair values</t>
  </si>
  <si>
    <t>Schedule of Estimated Effective Income Tax Rate (Detail)</t>
  </si>
  <si>
    <t>Continuing operations</t>
  </si>
  <si>
    <t>30.20%</t>
  </si>
  <si>
    <t>29.80%</t>
  </si>
  <si>
    <t>Discontinued operations</t>
  </si>
  <si>
    <t>26.40%</t>
  </si>
  <si>
    <t>Consolidated overall</t>
  </si>
  <si>
    <t>Schedule of Components of Net Periodic Benefit Cost (Detail) - USD ($) $ in Thousands</t>
  </si>
  <si>
    <t>Pension</t>
  </si>
  <si>
    <t>Defined Benefit Plan Disclosure [Line Items]</t>
  </si>
  <si>
    <t>Service cost</t>
  </si>
  <si>
    <t>Interest cost</t>
  </si>
  <si>
    <t>Expected return on assets</t>
  </si>
  <si>
    <t>Prior service cost (credit)</t>
  </si>
  <si>
    <t>Actuarial loss (gain)</t>
  </si>
  <si>
    <t>Special termination benefit</t>
  </si>
  <si>
    <t>Net periodic benefit cost (credit)</t>
  </si>
  <si>
    <t>Postretirement Benefits</t>
  </si>
  <si>
    <t>Commitments and Contingencies - Additional Information (Detail) - USD ($)</t>
  </si>
  <si>
    <t>Dec. 31, 2013</t>
  </si>
  <si>
    <t>Commitments and Contingencies [Line Items]</t>
  </si>
  <si>
    <t>Guarantee of affiliate's obligations</t>
  </si>
  <si>
    <t>Loan to affiliate</t>
  </si>
  <si>
    <t>Due from affiliate</t>
  </si>
  <si>
    <t>Percentage of employees represented in labor union</t>
  </si>
  <si>
    <t>12.00%</t>
  </si>
  <si>
    <t>100.00%</t>
  </si>
  <si>
    <t>Magnesia Specialties</t>
  </si>
  <si>
    <t>Loan Due May 2016</t>
  </si>
  <si>
    <t>Business Segments - Additional Information (Detail)</t>
  </si>
  <si>
    <t>Jun. 30, 2015USD ($)Segment</t>
  </si>
  <si>
    <t>Dec. 31, 2014USD ($)</t>
  </si>
  <si>
    <t>Segment Reporting Information [Line Items]</t>
  </si>
  <si>
    <t>Reportable business segments | Segment</t>
  </si>
  <si>
    <t>Reclassification of goodwill</t>
  </si>
  <si>
    <t>Intersegment Eliminations</t>
  </si>
  <si>
    <t>Financial Data for Continuing Operations for Corporations Reportable Business Segments (Detail) - USD ($) $ in Thousands</t>
  </si>
  <si>
    <t>Earnings (Loss) from operations</t>
  </si>
  <si>
    <t>Operating Segments | Mid-America Group</t>
  </si>
  <si>
    <t>Operating Segments | Southeast Group</t>
  </si>
  <si>
    <t>Operating Segments | West Group</t>
  </si>
  <si>
    <t>Operating Segments | Cement</t>
  </si>
  <si>
    <t>Operating Segments | Magnesia Specialties</t>
  </si>
  <si>
    <t>Aggregates Business</t>
  </si>
  <si>
    <t>Corporate</t>
  </si>
  <si>
    <t>Asset Employed for Continuing Operations for Corporations Reportable Business Segments (Detail) - USD ($) $ in Thousands</t>
  </si>
  <si>
    <t>Segment Reporting Asset Reconciling Item [Line Items]</t>
  </si>
  <si>
    <t>Assets employed, Total</t>
  </si>
  <si>
    <t>Net Sales and Gross Profit by Line of Business (Detail) - USD ($) $ in Thousands</t>
  </si>
  <si>
    <t>Product Information [Line Items]</t>
  </si>
  <si>
    <t>Gross profit (loss)</t>
  </si>
  <si>
    <t>Aggregates</t>
  </si>
  <si>
    <t>Asphalt</t>
  </si>
  <si>
    <t>Ready Mixed Concrete</t>
  </si>
  <si>
    <t>Road Paving</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t>
  </si>
  <si>
    <t>Noncash Investing and Financing Activities (Detail) - USD ($) $ in Thousands</t>
  </si>
  <si>
    <t>Acquisition of assets through capital lease</t>
  </si>
  <si>
    <t>Acquisition of assets through asset exchan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916076</v>
      </c>
    </row>
    <row spans="1:3" r="12">
      <c s="4" r="A12" t="s">
        <v>19</v>
      </c>
      <c s="4" r="B12" t="s">
        <v>20</v>
      </c>
    </row>
    <row spans="1:3" r="13">
      <c s="4" r="A13" t="s">
        <v>21</v>
      </c>
      <c s="4" r="B13" t="s">
        <v>22</v>
      </c>
    </row>
    <row spans="1:3" r="14">
      <c s="4" r="A14" t="s">
        <v>23</v>
      </c>
      <c s="5" r="C14" t="n">
        <v>67001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v>
      </c>
      <c s="2" r="B1" t="s">
        <v>1</v>
      </c>
    </row>
    <row spans="1:2" r="2">
      <c s="2" r="B2" t="s">
        <v>2</v>
      </c>
    </row>
    <row spans="1:2" r="3">
      <c s="3" r="A3" t="s">
        <v>174</v>
      </c>
    </row>
    <row spans="1:2" r="4">
      <c s="4" r="A4" t="s">
        <v>38</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68</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44169</v>
      </c>
      <c s="7" r="C3" t="n">
        <v>108651</v>
      </c>
      <c s="7" r="D3" t="n">
        <v>34329</v>
      </c>
    </row>
    <row spans="1:4" r="4">
      <c s="4" r="A4" t="s">
        <v>29</v>
      </c>
      <c s="5" r="B4" t="n">
        <v>497468</v>
      </c>
      <c s="5" r="C4" t="n">
        <v>421001</v>
      </c>
      <c s="5" r="D4" t="n">
        <v>343784</v>
      </c>
    </row>
    <row spans="1:4" r="5">
      <c s="4" r="A5" t="s">
        <v>30</v>
      </c>
      <c s="5" r="B5" t="n">
        <v>479856</v>
      </c>
      <c s="5" r="C5" t="n">
        <v>484919</v>
      </c>
      <c s="5" r="D5" t="n">
        <v>348168</v>
      </c>
    </row>
    <row spans="1:4" r="6">
      <c s="4" r="A6" t="s">
        <v>31</v>
      </c>
      <c s="5" r="B6" t="n">
        <v>234594</v>
      </c>
      <c s="5" r="C6" t="n">
        <v>244638</v>
      </c>
      <c s="5" r="D6" t="n">
        <v>72413</v>
      </c>
    </row>
    <row spans="1:4" r="7">
      <c s="4" r="A7" t="s">
        <v>32</v>
      </c>
      <c s="5" r="B7" t="n">
        <v>426495</v>
      </c>
    </row>
    <row spans="1:4" r="8">
      <c s="4" r="A8" t="s">
        <v>33</v>
      </c>
      <c s="5" r="B8" t="n">
        <v>82667</v>
      </c>
      <c s="5" r="C8" t="n">
        <v>29607</v>
      </c>
      <c s="5" r="D8" t="n">
        <v>78007</v>
      </c>
    </row>
    <row spans="1:4" r="9">
      <c s="4" r="A9" t="s">
        <v>34</v>
      </c>
      <c s="5" r="B9" t="n">
        <v>1765249</v>
      </c>
      <c s="5" r="C9" t="n">
        <v>1288816</v>
      </c>
      <c s="5" r="D9" t="n">
        <v>876701</v>
      </c>
    </row>
    <row spans="1:4" r="10">
      <c s="4" r="A10" t="s">
        <v>35</v>
      </c>
      <c s="5" r="B10" t="n">
        <v>5421449</v>
      </c>
      <c s="5" r="C10" t="n">
        <v>5691676</v>
      </c>
      <c s="5" r="D10" t="n">
        <v>3970472</v>
      </c>
    </row>
    <row spans="1:4" r="11">
      <c s="4" r="A11" t="s">
        <v>36</v>
      </c>
      <c s="5" r="B11" t="n">
        <v>-2371926</v>
      </c>
      <c s="5" r="C11" t="n">
        <v>-2288906</v>
      </c>
      <c s="5" r="D11" t="n">
        <v>-2195098</v>
      </c>
    </row>
    <row spans="1:4" r="12">
      <c s="4" r="A12" t="s">
        <v>37</v>
      </c>
      <c s="5" r="B12" t="n">
        <v>3049523</v>
      </c>
      <c s="5" r="C12" t="n">
        <v>3402770</v>
      </c>
      <c s="5" r="D12" t="n">
        <v>1775374</v>
      </c>
    </row>
    <row spans="1:4" r="13">
      <c s="4" r="A13" t="s">
        <v>38</v>
      </c>
      <c s="5" r="B13" t="n">
        <v>2065882</v>
      </c>
      <c s="5" r="C13" t="n">
        <v>2068799</v>
      </c>
      <c s="5" r="D13" t="n">
        <v>616621</v>
      </c>
    </row>
    <row spans="1:4" r="14">
      <c s="4" r="A14" t="s">
        <v>39</v>
      </c>
      <c s="5" r="B14" t="n">
        <v>104056</v>
      </c>
      <c s="5" r="C14" t="n">
        <v>108802</v>
      </c>
      <c s="5" r="D14" t="n">
        <v>40451</v>
      </c>
    </row>
    <row spans="1:4" r="15">
      <c s="4" r="A15" t="s">
        <v>40</v>
      </c>
      <c s="5" r="B15" t="n">
        <v>7499654</v>
      </c>
      <c s="5" r="C15" t="n">
        <v>7464392</v>
      </c>
      <c s="5" r="D15" t="n">
        <v>3356043</v>
      </c>
    </row>
    <row spans="1:4" r="16">
      <c s="3" r="A16" t="s">
        <v>41</v>
      </c>
    </row>
    <row spans="1:4" r="17">
      <c s="4" r="A17" t="s">
        <v>42</v>
      </c>
      <c s="5" r="C17" t="n">
        <v>183</v>
      </c>
    </row>
    <row spans="1:4" r="18">
      <c s="4" r="A18" t="s">
        <v>43</v>
      </c>
      <c s="5" r="B18" t="n">
        <v>201235</v>
      </c>
      <c s="5" r="C18" t="n">
        <v>202476</v>
      </c>
      <c s="5" r="D18" t="n">
        <v>139442</v>
      </c>
    </row>
    <row spans="1:4" r="19">
      <c s="4" r="A19" t="s">
        <v>44</v>
      </c>
      <c s="5" r="B19" t="n">
        <v>27590</v>
      </c>
      <c s="5" r="C19" t="n">
        <v>36576</v>
      </c>
      <c s="5" r="D19" t="n">
        <v>17393</v>
      </c>
    </row>
    <row spans="1:4" r="20">
      <c s="4" r="A20" t="s">
        <v>45</v>
      </c>
      <c s="5" r="B20" t="n">
        <v>8133</v>
      </c>
      <c s="5" r="C20" t="n">
        <v>6953</v>
      </c>
      <c s="5" r="D20" t="n">
        <v>2356</v>
      </c>
    </row>
    <row spans="1:4" r="21">
      <c s="4" r="A21" t="s">
        <v>46</v>
      </c>
      <c s="5" r="B21" t="n">
        <v>57078</v>
      </c>
      <c s="5" r="C21" t="n">
        <v>58356</v>
      </c>
      <c s="5" r="D21" t="n">
        <v>33014</v>
      </c>
    </row>
    <row spans="1:4" r="22">
      <c s="4" r="A22" t="s">
        <v>47</v>
      </c>
      <c s="5" r="B22" t="n">
        <v>15966</v>
      </c>
      <c s="5" r="C22" t="n">
        <v>14336</v>
      </c>
      <c s="5" r="D22" t="n">
        <v>12404</v>
      </c>
    </row>
    <row spans="1:4" r="23">
      <c s="4" r="A23" t="s">
        <v>48</v>
      </c>
      <c s="5" r="B23" t="n">
        <v>16165</v>
      </c>
      <c s="5" r="C23" t="n">
        <v>16136</v>
      </c>
      <c s="5" r="D23" t="n">
        <v>7386</v>
      </c>
    </row>
    <row spans="1:4" r="24">
      <c s="4" r="A24" t="s">
        <v>49</v>
      </c>
      <c s="5" r="B24" t="n">
        <v>37667</v>
      </c>
      <c s="5" r="C24" t="n">
        <v>61632</v>
      </c>
      <c s="5" r="D24" t="n">
        <v>32730</v>
      </c>
    </row>
    <row spans="1:4" r="25">
      <c s="4" r="A25" t="s">
        <v>50</v>
      </c>
      <c s="5" r="B25" t="n">
        <v>363834</v>
      </c>
      <c s="5" r="C25" t="n">
        <v>396648</v>
      </c>
      <c s="5" r="D25" t="n">
        <v>244725</v>
      </c>
    </row>
    <row spans="1:4" r="26">
      <c s="4" r="A26" t="s">
        <v>51</v>
      </c>
      <c s="5" r="B26" t="n">
        <v>1642035</v>
      </c>
      <c s="5" r="C26" t="n">
        <v>1571059</v>
      </c>
      <c s="5" r="D26" t="n">
        <v>1072397</v>
      </c>
    </row>
    <row spans="1:4" r="27">
      <c s="4" r="A27" t="s">
        <v>52</v>
      </c>
      <c s="5" r="B27" t="n">
        <v>272461</v>
      </c>
      <c s="5" r="C27" t="n">
        <v>249333</v>
      </c>
      <c s="5" r="D27" t="n">
        <v>82662</v>
      </c>
    </row>
    <row spans="1:4" r="28">
      <c s="4" r="A28" t="s">
        <v>53</v>
      </c>
      <c s="5" r="B28" t="n">
        <v>756526</v>
      </c>
      <c s="5" r="C28" t="n">
        <v>734583</v>
      </c>
      <c s="5" r="D28" t="n">
        <v>275279</v>
      </c>
    </row>
    <row spans="1:4" r="29">
      <c s="4" r="A29" t="s">
        <v>54</v>
      </c>
      <c s="5" r="B29" t="n">
        <v>154365</v>
      </c>
      <c s="5" r="C29" t="n">
        <v>160021</v>
      </c>
      <c s="5" r="D29" t="n">
        <v>113981</v>
      </c>
    </row>
    <row spans="1:4" r="30">
      <c s="4" r="A30" t="s">
        <v>55</v>
      </c>
      <c s="5" r="B30" t="n">
        <v>3189221</v>
      </c>
      <c s="5" r="C30" t="n">
        <v>3111644</v>
      </c>
      <c s="5" r="D30" t="n">
        <v>1789044</v>
      </c>
    </row>
    <row spans="1:4" r="31">
      <c s="3" r="A31" t="s">
        <v>56</v>
      </c>
    </row>
    <row spans="1:4" r="32">
      <c s="4" r="A32" t="s">
        <v>57</v>
      </c>
      <c s="7" r="B32" t="n">
        <v>668</v>
      </c>
      <c s="7" r="C32" t="n">
        <v>671</v>
      </c>
      <c s="7" r="D32" t="n">
        <v>463</v>
      </c>
    </row>
    <row spans="1:4" r="33">
      <c s="4" r="A33" t="s">
        <v>58</v>
      </c>
    </row>
    <row spans="1:4" r="34">
      <c s="4" r="A34" t="s">
        <v>59</v>
      </c>
      <c s="7" r="B34" t="n">
        <v>3274098</v>
      </c>
      <c s="7" r="C34" t="n">
        <v>3243619</v>
      </c>
      <c s="7" r="D34" t="n">
        <v>456989</v>
      </c>
    </row>
    <row spans="1:4" r="35">
      <c s="4" r="A35" t="s">
        <v>60</v>
      </c>
      <c s="5" r="B35" t="n">
        <v>-112814</v>
      </c>
      <c s="5" r="C35" t="n">
        <v>-106159</v>
      </c>
      <c s="5" r="D35" t="n">
        <v>-42141</v>
      </c>
    </row>
    <row spans="1:4" r="36">
      <c s="4" r="A36" t="s">
        <v>61</v>
      </c>
      <c s="5" r="B36" t="n">
        <v>1146821</v>
      </c>
      <c s="5" r="C36" t="n">
        <v>1213035</v>
      </c>
      <c s="5" r="D36" t="n">
        <v>1149388</v>
      </c>
    </row>
    <row spans="1:4" r="37">
      <c s="4" r="A37" t="s">
        <v>62</v>
      </c>
      <c s="5" r="B37" t="n">
        <v>4308773</v>
      </c>
      <c s="5" r="C37" t="n">
        <v>4351166</v>
      </c>
      <c s="5" r="D37" t="n">
        <v>1564699</v>
      </c>
    </row>
    <row spans="1:4" r="38">
      <c s="4" r="A38" t="s">
        <v>63</v>
      </c>
      <c s="5" r="B38" t="n">
        <v>1660</v>
      </c>
      <c s="5" r="C38" t="n">
        <v>1582</v>
      </c>
      <c s="5" r="D38" t="n">
        <v>2300</v>
      </c>
    </row>
    <row spans="1:4" r="39">
      <c s="4" r="A39" t="s">
        <v>64</v>
      </c>
      <c s="5" r="B39" t="n">
        <v>4310433</v>
      </c>
      <c s="5" r="C39" t="n">
        <v>4352748</v>
      </c>
      <c s="5" r="D39" t="n">
        <v>1566999</v>
      </c>
    </row>
    <row spans="1:4" r="40">
      <c s="4" r="A40" t="s">
        <v>65</v>
      </c>
      <c s="5" r="B40" t="n">
        <v>7499654</v>
      </c>
      <c s="5" r="C40" t="n">
        <v>7464392</v>
      </c>
      <c s="5" r="D40" t="n">
        <v>3356043</v>
      </c>
    </row>
    <row spans="1:4" r="41">
      <c s="4" r="A41" t="s">
        <v>66</v>
      </c>
    </row>
    <row spans="1:4" r="42">
      <c s="3" r="A42" t="s">
        <v>27</v>
      </c>
    </row>
    <row spans="1:4" r="43">
      <c s="4" r="A43" t="s">
        <v>67</v>
      </c>
      <c s="5" r="B43" t="n">
        <v>447702</v>
      </c>
      <c s="5" r="C43" t="n">
        <v>499487</v>
      </c>
      <c s="5" r="D43" t="n">
        <v>16829</v>
      </c>
    </row>
    <row spans="1:4" r="44">
      <c s="4" r="A44" t="s">
        <v>68</v>
      </c>
    </row>
    <row spans="1:4" r="45">
      <c s="3" r="A45" t="s">
        <v>27</v>
      </c>
    </row>
    <row spans="1:4" r="46">
      <c s="4" r="A46" t="s">
        <v>67</v>
      </c>
      <c s="7" r="B46" t="n">
        <v>67242</v>
      </c>
      <c s="7" r="C46" t="n">
        <v>95718</v>
      </c>
      <c s="7" r="D46" t="n">
        <v>300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row spans="1:2" r="6">
      <c s="4" r="A6" t="s">
        <v>217</v>
      </c>
      <c s="4" r="B6" t="s">
        <v>218</v>
      </c>
    </row>
    <row spans="1:2" r="7">
      <c s="4" r="A7" t="s">
        <v>219</v>
      </c>
      <c s="4" r="B7" t="s">
        <v>220</v>
      </c>
    </row>
    <row spans="1:2" r="8">
      <c s="4" r="A8" t="s">
        <v>221</v>
      </c>
    </row>
    <row spans="1:2" r="9">
      <c s="3" r="A9" t="s">
        <v>212</v>
      </c>
    </row>
    <row spans="1:2" r="10">
      <c s="4" r="A10" t="s">
        <v>222</v>
      </c>
      <c s="4" r="B10" t="s">
        <v>223</v>
      </c>
    </row>
    <row spans="1:2" r="11">
      <c s="4" r="A11" t="s">
        <v>157</v>
      </c>
    </row>
    <row spans="1:2" r="12">
      <c s="3" r="A12" t="s">
        <v>212</v>
      </c>
    </row>
    <row spans="1:2" r="13">
      <c s="4" r="A13" t="s">
        <v>222</v>
      </c>
      <c s="4" r="B1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5</v>
      </c>
      <c s="2" r="B1" t="s">
        <v>1</v>
      </c>
    </row>
    <row spans="1:2" r="2">
      <c s="2" r="B2" t="s">
        <v>2</v>
      </c>
    </row>
    <row spans="1:2" r="3">
      <c s="3" r="A3" t="s">
        <v>171</v>
      </c>
    </row>
    <row spans="1:2" r="4">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8</v>
      </c>
      <c s="2" r="B1" t="s">
        <v>1</v>
      </c>
    </row>
    <row spans="1:2" r="2">
      <c s="2" r="B2" t="s">
        <v>2</v>
      </c>
    </row>
    <row spans="1:2" r="3">
      <c s="3" r="A3" t="s">
        <v>174</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177</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180</v>
      </c>
    </row>
    <row spans="1:2" r="4">
      <c s="4" r="A4" t="s">
        <v>179</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6</v>
      </c>
      <c s="2" r="B1" t="s">
        <v>1</v>
      </c>
    </row>
    <row spans="1:2" r="2">
      <c s="2" r="B2" t="s">
        <v>2</v>
      </c>
    </row>
    <row spans="1:2" r="3">
      <c s="3" r="A3" t="s">
        <v>186</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189</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95</v>
      </c>
    </row>
    <row spans="1:2" r="4">
      <c s="4" r="A4" t="s">
        <v>243</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49</v>
      </c>
      <c s="2" r="B1" t="s">
        <v>1</v>
      </c>
    </row>
    <row spans="1:2" r="2">
      <c s="2" r="B2" t="s">
        <v>2</v>
      </c>
    </row>
    <row spans="1:2" r="3">
      <c s="3" r="A3" t="s">
        <v>198</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41"/>
    <col customWidth="1" max="5" min="5" width="21"/>
    <col customWidth="1" max="6" min="6" width="16"/>
  </cols>
  <sheetData>
    <row spans="1:6" r="1">
      <c s="1" r="A1" t="s">
        <v>254</v>
      </c>
      <c s="2" r="B1" t="s">
        <v>74</v>
      </c>
      <c s="2" r="D1" t="s">
        <v>1</v>
      </c>
      <c s="2" r="F1" t="s">
        <v>255</v>
      </c>
    </row>
    <row spans="1:6" r="2">
      <c s="2" r="B2" t="s">
        <v>256</v>
      </c>
      <c s="2" r="C2" t="s">
        <v>257</v>
      </c>
      <c s="2" r="D2" t="s">
        <v>258</v>
      </c>
      <c s="2" r="E2" t="s">
        <v>257</v>
      </c>
      <c s="2" r="F2" t="s">
        <v>25</v>
      </c>
    </row>
    <row spans="1:6" r="3">
      <c s="3" r="A3" t="s">
        <v>212</v>
      </c>
    </row>
    <row spans="1:6" r="4">
      <c s="4" r="A4" t="s">
        <v>259</v>
      </c>
      <c s="5" r="D4" t="n">
        <v>400</v>
      </c>
    </row>
    <row spans="1:6" r="5">
      <c s="4" r="A5" t="s">
        <v>260</v>
      </c>
      <c s="5" r="B5" t="n">
        <v>32</v>
      </c>
      <c s="5" r="D5" t="n">
        <v>32</v>
      </c>
    </row>
    <row spans="1:6" r="6">
      <c s="4" r="A6" t="s">
        <v>261</v>
      </c>
      <c s="5" r="D6" t="n">
        <v>3</v>
      </c>
    </row>
    <row spans="1:6" r="7">
      <c s="4" r="A7" t="s">
        <v>262</v>
      </c>
      <c s="7" r="B7" t="n">
        <v>6793</v>
      </c>
      <c s="7" r="C7" t="n">
        <v>276</v>
      </c>
      <c s="7" r="D7" t="n">
        <v>6904</v>
      </c>
      <c s="7" r="E7" t="n">
        <v>280</v>
      </c>
    </row>
    <row spans="1:6" r="8">
      <c s="4" r="A8" t="s">
        <v>263</v>
      </c>
    </row>
    <row spans="1:6" r="9">
      <c s="3" r="A9" t="s">
        <v>212</v>
      </c>
    </row>
    <row spans="1:6" r="10">
      <c s="4" r="A10" t="s">
        <v>264</v>
      </c>
      <c s="4" r="F10" t="s">
        <v>265</v>
      </c>
    </row>
    <row spans="1:6" r="11">
      <c s="4" r="A11" t="s">
        <v>266</v>
      </c>
    </row>
    <row spans="1:6" r="12">
      <c s="3" r="A12" t="s">
        <v>212</v>
      </c>
    </row>
    <row spans="1:6" r="13">
      <c s="4" r="A13" t="s">
        <v>264</v>
      </c>
      <c s="4" r="F13" t="s">
        <v>267</v>
      </c>
    </row>
    <row spans="1:6" r="14">
      <c s="4" r="A14" t="s">
        <v>268</v>
      </c>
    </row>
    <row spans="1:6" r="15">
      <c s="3" r="A15" t="s">
        <v>212</v>
      </c>
    </row>
    <row spans="1:6" r="16">
      <c s="4" r="A16" t="s">
        <v>264</v>
      </c>
      <c s="4" r="F16" t="s">
        <v>269</v>
      </c>
    </row>
    <row spans="1:6" r="17">
      <c s="4" r="A17" t="s">
        <v>270</v>
      </c>
    </row>
    <row spans="1:6" r="18">
      <c s="3" r="A18" t="s">
        <v>212</v>
      </c>
    </row>
    <row spans="1:6" r="19">
      <c s="4" r="A19" t="s">
        <v>264</v>
      </c>
      <c s="4" r="F19" t="s">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69</v>
      </c>
      <c s="2" r="B1" t="s">
        <v>2</v>
      </c>
      <c s="2" r="C1" t="s">
        <v>25</v>
      </c>
      <c s="2" r="D1" t="s">
        <v>26</v>
      </c>
    </row>
    <row spans="1:4" r="2">
      <c s="3" r="A2" t="s">
        <v>70</v>
      </c>
    </row>
    <row spans="1:4" r="3">
      <c s="4" r="A3" t="s">
        <v>71</v>
      </c>
      <c s="8" r="B3" t="n">
        <v>0.01</v>
      </c>
      <c s="8" r="C3" t="n">
        <v>0.01</v>
      </c>
      <c s="8" r="D3" t="n">
        <v>0.01</v>
      </c>
    </row>
    <row spans="1:4" r="4">
      <c s="4" r="A4" t="s">
        <v>72</v>
      </c>
      <c s="8" r="B4" t="n">
        <v>0.01</v>
      </c>
      <c s="8" r="C4" t="n">
        <v>0.01</v>
      </c>
      <c s="8" r="D4"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2</v>
      </c>
      <c s="2" r="B1" t="s">
        <v>74</v>
      </c>
      <c s="2" r="D1" t="s">
        <v>1</v>
      </c>
    </row>
    <row spans="1:5" r="2">
      <c s="2" r="B2" t="s">
        <v>2</v>
      </c>
      <c s="2" r="C2" t="s">
        <v>26</v>
      </c>
      <c s="2" r="D2" t="s">
        <v>2</v>
      </c>
      <c s="2" r="E2" t="s">
        <v>26</v>
      </c>
    </row>
    <row spans="1:5" r="3">
      <c s="3" r="A3" t="s">
        <v>273</v>
      </c>
    </row>
    <row spans="1:5" r="4">
      <c s="4" r="A4" t="s">
        <v>274</v>
      </c>
      <c s="7" r="B4" t="n">
        <v>81938</v>
      </c>
      <c s="7" r="C4" t="n">
        <v>59521</v>
      </c>
      <c s="7" r="D4" t="n">
        <v>88065</v>
      </c>
      <c s="7" r="E4" t="n">
        <v>37904</v>
      </c>
    </row>
    <row spans="1:5" r="5">
      <c s="4" r="A5" t="s">
        <v>160</v>
      </c>
      <c s="5" r="B5" t="n">
        <v>-6091</v>
      </c>
      <c s="5" r="C5" t="n">
        <v>603</v>
      </c>
      <c s="5" r="D5" t="n">
        <v>-6655</v>
      </c>
      <c s="5" r="E5" t="n">
        <v>1973</v>
      </c>
    </row>
    <row spans="1:5" r="6">
      <c s="4" r="A6" t="s">
        <v>100</v>
      </c>
      <c s="7" r="B6" t="n">
        <v>75847</v>
      </c>
      <c s="7" r="C6" t="n">
        <v>60124</v>
      </c>
      <c s="7" r="D6" t="n">
        <v>81410</v>
      </c>
      <c s="7" r="E6" t="n">
        <v>398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74</v>
      </c>
      <c s="2" r="D1" t="s">
        <v>1</v>
      </c>
    </row>
    <row spans="1:5" r="2">
      <c s="2" r="B2" t="s">
        <v>2</v>
      </c>
      <c s="2" r="C2" t="s">
        <v>26</v>
      </c>
      <c s="2" r="D2" t="s">
        <v>2</v>
      </c>
      <c s="2" r="E2" t="s">
        <v>26</v>
      </c>
    </row>
    <row spans="1:5" r="3">
      <c s="3" r="A3" t="s">
        <v>273</v>
      </c>
    </row>
    <row spans="1:5" r="4">
      <c s="4" r="A4" t="s">
        <v>276</v>
      </c>
      <c s="7" r="B4" t="n">
        <v>41</v>
      </c>
      <c s="7" r="C4" t="n">
        <v>103</v>
      </c>
      <c s="7" r="D4" t="n">
        <v>73</v>
      </c>
      <c s="7" r="E4" t="n">
        <v>-1432</v>
      </c>
    </row>
    <row spans="1:5" r="5">
      <c s="4" r="A5" t="s">
        <v>277</v>
      </c>
      <c s="5" r="B5" t="n">
        <v>2</v>
      </c>
      <c s="5" r="C5" t="n">
        <v>1</v>
      </c>
      <c s="5" r="D5" t="n">
        <v>5</v>
      </c>
      <c s="5" r="E5" t="n">
        <v>2</v>
      </c>
    </row>
    <row spans="1:5" r="6">
      <c s="4" r="A6" t="s">
        <v>278</v>
      </c>
      <c s="7" r="B6" t="n">
        <v>43</v>
      </c>
      <c s="7" r="C6" t="n">
        <v>104</v>
      </c>
      <c s="7" r="D6" t="n">
        <v>78</v>
      </c>
      <c s="7" r="E6" t="n">
        <v>-14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9</v>
      </c>
      <c s="2" r="B1" t="s">
        <v>74</v>
      </c>
      <c s="2" r="D1" t="s">
        <v>1</v>
      </c>
    </row>
    <row spans="1:5" r="2">
      <c s="2" r="B2" t="s">
        <v>2</v>
      </c>
      <c s="2" r="C2" t="s">
        <v>26</v>
      </c>
      <c s="2" r="D2" t="s">
        <v>2</v>
      </c>
      <c s="2" r="E2" t="s">
        <v>26</v>
      </c>
    </row>
    <row spans="1:5" r="3">
      <c s="3" r="A3" t="s">
        <v>280</v>
      </c>
    </row>
    <row spans="1:5" r="4">
      <c s="4" r="A4" t="s">
        <v>281</v>
      </c>
      <c s="7" r="B4" t="n">
        <v>-106723</v>
      </c>
      <c s="7" r="C4" t="n">
        <v>-42744</v>
      </c>
      <c s="7" r="D4" t="n">
        <v>-106159</v>
      </c>
      <c s="7" r="E4" t="n">
        <v>-44114</v>
      </c>
    </row>
    <row spans="1:5" r="5">
      <c s="4" r="A5" t="s">
        <v>282</v>
      </c>
      <c s="5" r="B5" t="n">
        <v>-10441</v>
      </c>
      <c s="5" r="C5" t="n">
        <v>416</v>
      </c>
      <c s="5" r="D5" t="n">
        <v>-12904</v>
      </c>
      <c s="5" r="E5" t="n">
        <v>1326</v>
      </c>
    </row>
    <row spans="1:5" r="6">
      <c s="4" r="A6" t="s">
        <v>283</v>
      </c>
      <c s="5" r="B6" t="n">
        <v>4350</v>
      </c>
      <c s="5" r="C6" t="n">
        <v>187</v>
      </c>
      <c s="5" r="D6" t="n">
        <v>6249</v>
      </c>
      <c s="5" r="E6" t="n">
        <v>647</v>
      </c>
    </row>
    <row spans="1:5" r="7">
      <c s="4" r="A7" t="s">
        <v>160</v>
      </c>
      <c s="5" r="B7" t="n">
        <v>-6091</v>
      </c>
      <c s="5" r="C7" t="n">
        <v>603</v>
      </c>
      <c s="5" r="D7" t="n">
        <v>-6655</v>
      </c>
      <c s="5" r="E7" t="n">
        <v>1973</v>
      </c>
    </row>
    <row spans="1:5" r="8">
      <c s="4" r="A8" t="s">
        <v>284</v>
      </c>
      <c s="5" r="B8" t="n">
        <v>-112814</v>
      </c>
      <c s="5" r="C8" t="n">
        <v>-42141</v>
      </c>
      <c s="5" r="D8" t="n">
        <v>-112814</v>
      </c>
      <c s="5" r="E8" t="n">
        <v>-42141</v>
      </c>
    </row>
    <row spans="1:5" r="9">
      <c s="4" r="A9" t="s">
        <v>285</v>
      </c>
    </row>
    <row spans="1:5" r="10">
      <c s="3" r="A10" t="s">
        <v>280</v>
      </c>
    </row>
    <row spans="1:5" r="11">
      <c s="4" r="A11" t="s">
        <v>281</v>
      </c>
      <c s="5" r="B11" t="n">
        <v>-105151</v>
      </c>
      <c s="5" r="C11" t="n">
        <v>-44267</v>
      </c>
      <c s="5" r="D11" t="n">
        <v>-106688</v>
      </c>
      <c s="5" r="E11" t="n">
        <v>-44549</v>
      </c>
    </row>
    <row spans="1:5" r="12">
      <c s="4" r="A12" t="s">
        <v>282</v>
      </c>
      <c s="5" r="B12" t="n">
        <v>-10670</v>
      </c>
      <c s="5" r="C12" t="n">
        <v>-426</v>
      </c>
      <c s="5" r="D12" t="n">
        <v>-10845</v>
      </c>
      <c s="5" r="E12" t="n">
        <v>-430</v>
      </c>
    </row>
    <row spans="1:5" r="13">
      <c s="4" r="A13" t="s">
        <v>283</v>
      </c>
      <c s="5" r="B13" t="n">
        <v>4158</v>
      </c>
      <c s="5" r="C13" t="n">
        <v>8</v>
      </c>
      <c s="5" r="D13" t="n">
        <v>5870</v>
      </c>
      <c s="5" r="E13" t="n">
        <v>294</v>
      </c>
    </row>
    <row spans="1:5" r="14">
      <c s="4" r="A14" t="s">
        <v>160</v>
      </c>
      <c s="5" r="B14" t="n">
        <v>-6512</v>
      </c>
      <c s="5" r="C14" t="n">
        <v>-418</v>
      </c>
      <c s="5" r="D14" t="n">
        <v>-4975</v>
      </c>
      <c s="5" r="E14" t="n">
        <v>-136</v>
      </c>
    </row>
    <row spans="1:5" r="15">
      <c s="4" r="A15" t="s">
        <v>284</v>
      </c>
      <c s="5" r="B15" t="n">
        <v>-111663</v>
      </c>
      <c s="5" r="C15" t="n">
        <v>-44685</v>
      </c>
      <c s="5" r="D15" t="n">
        <v>-111663</v>
      </c>
      <c s="5" r="E15" t="n">
        <v>-44685</v>
      </c>
    </row>
    <row spans="1:5" r="16">
      <c s="4" r="A16" t="s">
        <v>286</v>
      </c>
    </row>
    <row spans="1:5" r="17">
      <c s="3" r="A17" t="s">
        <v>280</v>
      </c>
    </row>
    <row spans="1:5" r="18">
      <c s="4" r="A18" t="s">
        <v>281</v>
      </c>
      <c s="5" r="B18" t="n">
        <v>990</v>
      </c>
      <c s="5" r="C18" t="n">
        <v>4816</v>
      </c>
      <c s="5" r="D18" t="n">
        <v>3278</v>
      </c>
      <c s="5" r="E18" t="n">
        <v>3902</v>
      </c>
    </row>
    <row spans="1:5" r="19">
      <c s="4" r="A19" t="s">
        <v>282</v>
      </c>
      <c s="5" r="B19" t="n">
        <v>229</v>
      </c>
      <c s="5" r="C19" t="n">
        <v>842</v>
      </c>
      <c s="5" r="D19" t="n">
        <v>-2059</v>
      </c>
      <c s="5" r="E19" t="n">
        <v>1756</v>
      </c>
    </row>
    <row spans="1:5" r="20">
      <c s="4" r="A20" t="s">
        <v>160</v>
      </c>
      <c s="5" r="B20" t="n">
        <v>229</v>
      </c>
      <c s="5" r="C20" t="n">
        <v>842</v>
      </c>
      <c s="5" r="D20" t="n">
        <v>-2059</v>
      </c>
      <c s="5" r="E20" t="n">
        <v>1756</v>
      </c>
    </row>
    <row spans="1:5" r="21">
      <c s="4" r="A21" t="s">
        <v>284</v>
      </c>
      <c s="5" r="B21" t="n">
        <v>1219</v>
      </c>
      <c s="5" r="C21" t="n">
        <v>5658</v>
      </c>
      <c s="5" r="D21" t="n">
        <v>1219</v>
      </c>
      <c s="5" r="E21" t="n">
        <v>5658</v>
      </c>
    </row>
    <row spans="1:5" r="22">
      <c s="4" r="A22" t="s">
        <v>287</v>
      </c>
    </row>
    <row spans="1:5" r="23">
      <c s="3" r="A23" t="s">
        <v>280</v>
      </c>
    </row>
    <row spans="1:5" r="24">
      <c s="4" r="A24" t="s">
        <v>281</v>
      </c>
      <c s="5" r="B24" t="n">
        <v>-2562</v>
      </c>
      <c s="5" r="C24" t="n">
        <v>-3293</v>
      </c>
      <c s="5" r="D24" t="n">
        <v>-2749</v>
      </c>
      <c s="5" r="E24" t="n">
        <v>-3467</v>
      </c>
    </row>
    <row spans="1:5" r="25">
      <c s="4" r="A25" t="s">
        <v>283</v>
      </c>
      <c s="5" r="B25" t="n">
        <v>192</v>
      </c>
      <c s="5" r="C25" t="n">
        <v>179</v>
      </c>
      <c s="5" r="D25" t="n">
        <v>379</v>
      </c>
      <c s="5" r="E25" t="n">
        <v>353</v>
      </c>
    </row>
    <row spans="1:5" r="26">
      <c s="4" r="A26" t="s">
        <v>160</v>
      </c>
      <c s="5" r="B26" t="n">
        <v>192</v>
      </c>
      <c s="5" r="C26" t="n">
        <v>179</v>
      </c>
      <c s="5" r="D26" t="n">
        <v>379</v>
      </c>
      <c s="5" r="E26" t="n">
        <v>353</v>
      </c>
    </row>
    <row spans="1:5" r="27">
      <c s="4" r="A27" t="s">
        <v>284</v>
      </c>
      <c s="7" r="B27" t="n">
        <v>-2370</v>
      </c>
      <c s="7" r="C27" t="n">
        <v>-3114</v>
      </c>
      <c s="7" r="D27" t="n">
        <v>-2370</v>
      </c>
      <c s="7" r="E27" t="n">
        <v>-31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74</v>
      </c>
      <c s="2" r="D1" t="s">
        <v>1</v>
      </c>
    </row>
    <row spans="1:5" r="2">
      <c s="2" r="B2" t="s">
        <v>2</v>
      </c>
      <c s="2" r="C2" t="s">
        <v>26</v>
      </c>
      <c s="2" r="D2" t="s">
        <v>2</v>
      </c>
      <c s="2" r="E2" t="s">
        <v>26</v>
      </c>
    </row>
    <row spans="1:5" r="3">
      <c s="3" r="A3" t="s">
        <v>289</v>
      </c>
    </row>
    <row spans="1:5" r="4">
      <c s="4" r="A4" t="s">
        <v>290</v>
      </c>
      <c s="7" r="B4" t="n">
        <v>67552</v>
      </c>
      <c s="7" r="C4" t="n">
        <v>29016</v>
      </c>
      <c s="7" r="D4" t="n">
        <v>68568</v>
      </c>
      <c s="7" r="E4" t="n">
        <v>29198</v>
      </c>
    </row>
    <row spans="1:5" r="5">
      <c s="4" r="A5" t="s">
        <v>291</v>
      </c>
      <c s="5" r="B5" t="n">
        <v>4073</v>
      </c>
      <c s="5" r="C5" t="n">
        <v>271</v>
      </c>
      <c s="5" r="D5" t="n">
        <v>3057</v>
      </c>
      <c s="5" r="E5" t="n">
        <v>89</v>
      </c>
    </row>
    <row spans="1:5" r="6">
      <c s="4" r="A6" t="s">
        <v>292</v>
      </c>
      <c s="5" r="B6" t="n">
        <v>71625</v>
      </c>
      <c s="5" r="C6" t="n">
        <v>29287</v>
      </c>
      <c s="5" r="D6" t="n">
        <v>71625</v>
      </c>
      <c s="5" r="E6" t="n">
        <v>29287</v>
      </c>
    </row>
    <row spans="1:5" r="7">
      <c s="4" r="A7" t="s">
        <v>293</v>
      </c>
      <c s="5" r="B7" t="n">
        <v>1679</v>
      </c>
      <c s="5" r="C7" t="n">
        <v>2155</v>
      </c>
      <c s="5" r="D7" t="n">
        <v>1799</v>
      </c>
      <c s="5" r="E7" t="n">
        <v>2269</v>
      </c>
    </row>
    <row spans="1:5" r="8">
      <c s="4" r="A8" t="s">
        <v>294</v>
      </c>
      <c s="5" r="B8" t="n">
        <v>-125</v>
      </c>
      <c s="5" r="C8" t="n">
        <v>-116</v>
      </c>
      <c s="5" r="D8" t="n">
        <v>-245</v>
      </c>
      <c s="5" r="E8" t="n">
        <v>-230</v>
      </c>
    </row>
    <row spans="1:5" r="9">
      <c s="4" r="A9" t="s">
        <v>295</v>
      </c>
      <c s="5" r="B9" t="n">
        <v>1554</v>
      </c>
      <c s="5" r="C9" t="n">
        <v>2039</v>
      </c>
      <c s="5" r="D9" t="n">
        <v>1554</v>
      </c>
      <c s="5" r="E9" t="n">
        <v>2039</v>
      </c>
    </row>
    <row spans="1:5" r="10">
      <c s="4" r="A10" t="s">
        <v>296</v>
      </c>
      <c s="5" r="B10" t="n">
        <v>69231</v>
      </c>
      <c s="5" r="C10" t="n">
        <v>31171</v>
      </c>
      <c s="5" r="D10" t="n">
        <v>70367</v>
      </c>
      <c s="5" r="E10" t="n">
        <v>31467</v>
      </c>
    </row>
    <row spans="1:5" r="11">
      <c s="4" r="A11" t="s">
        <v>297</v>
      </c>
      <c s="5" r="B11" t="n">
        <v>3948</v>
      </c>
      <c s="5" r="C11" t="n">
        <v>155</v>
      </c>
      <c s="5" r="D11" t="n">
        <v>2812</v>
      </c>
      <c s="5" r="E11" t="n">
        <v>-141</v>
      </c>
    </row>
    <row spans="1:5" r="12">
      <c s="4" r="A12" t="s">
        <v>298</v>
      </c>
      <c s="7" r="B12" t="n">
        <v>73179</v>
      </c>
      <c s="7" r="C12" t="n">
        <v>31326</v>
      </c>
      <c s="7" r="D12" t="n">
        <v>73179</v>
      </c>
      <c s="7" r="E12" t="n">
        <v>313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9</v>
      </c>
      <c s="2" r="B1" t="s">
        <v>74</v>
      </c>
      <c s="2" r="D1" t="s">
        <v>1</v>
      </c>
    </row>
    <row spans="1:5" r="2">
      <c s="2" r="B2" t="s">
        <v>2</v>
      </c>
      <c s="2" r="C2" t="s">
        <v>26</v>
      </c>
      <c s="2" r="D2" t="s">
        <v>2</v>
      </c>
      <c s="2" r="E2" t="s">
        <v>26</v>
      </c>
    </row>
    <row spans="1:5" r="3">
      <c s="3" r="A3" t="s">
        <v>300</v>
      </c>
    </row>
    <row spans="1:5" r="4">
      <c s="4" r="A4" t="s">
        <v>87</v>
      </c>
      <c s="7" r="B4" t="n">
        <v>19087</v>
      </c>
      <c s="7" r="C4" t="n">
        <v>12947</v>
      </c>
      <c s="7" r="D4" t="n">
        <v>38418</v>
      </c>
      <c s="7" r="E4" t="n">
        <v>25149</v>
      </c>
    </row>
    <row spans="1:5" r="5">
      <c s="4" r="A5" t="s">
        <v>301</v>
      </c>
      <c s="5" r="B5" t="n">
        <v>38929</v>
      </c>
      <c s="5" r="C5" t="n">
        <v>23906</v>
      </c>
      <c s="5" r="D5" t="n">
        <v>38117</v>
      </c>
      <c s="5" r="E5" t="n">
        <v>15482</v>
      </c>
    </row>
    <row spans="1:5" r="6">
      <c s="4" r="A6" t="s">
        <v>91</v>
      </c>
      <c s="5" r="B6" t="n">
        <v>81979</v>
      </c>
      <c s="5" r="C6" t="n">
        <v>59680</v>
      </c>
      <c s="5" r="D6" t="n">
        <v>88138</v>
      </c>
      <c s="5" r="E6" t="n">
        <v>36542</v>
      </c>
    </row>
    <row spans="1:5" r="7">
      <c s="4" r="A7" t="s">
        <v>302</v>
      </c>
    </row>
    <row spans="1:5" r="8">
      <c s="3" r="A8" t="s">
        <v>300</v>
      </c>
    </row>
    <row spans="1:5" r="9">
      <c s="4" r="A9" t="s">
        <v>303</v>
      </c>
      <c s="5" r="B9" t="n">
        <v>-469</v>
      </c>
      <c s="5" r="C9" t="n">
        <v>-791</v>
      </c>
      <c s="5" r="D9" t="n">
        <v>-939</v>
      </c>
      <c s="5" r="E9" t="n">
        <v>-1404</v>
      </c>
    </row>
    <row spans="1:5" r="10">
      <c s="4" r="A10" t="s">
        <v>304</v>
      </c>
      <c s="5" r="B10" t="n">
        <v>7274</v>
      </c>
      <c s="5" r="C10" t="n">
        <v>804</v>
      </c>
      <c s="5" r="D10" t="n">
        <v>10546</v>
      </c>
      <c s="5" r="E10" t="n">
        <v>1889</v>
      </c>
    </row>
    <row spans="1:5" r="11">
      <c s="4" r="A11" t="s">
        <v>301</v>
      </c>
      <c s="5" r="B11" t="n">
        <v>-2647</v>
      </c>
      <c s="5" r="C11" t="n">
        <v>-5</v>
      </c>
      <c s="5" r="D11" t="n">
        <v>-3737</v>
      </c>
      <c s="5" r="E11" t="n">
        <v>-191</v>
      </c>
    </row>
    <row spans="1:5" r="12">
      <c s="4" r="A12" t="s">
        <v>91</v>
      </c>
      <c s="5" r="B12" t="n">
        <v>4158</v>
      </c>
      <c s="5" r="C12" t="n">
        <v>8</v>
      </c>
      <c s="5" r="D12" t="n">
        <v>5870</v>
      </c>
      <c s="5" r="E12" t="n">
        <v>294</v>
      </c>
    </row>
    <row spans="1:5" r="13">
      <c s="4" r="A13" t="s">
        <v>305</v>
      </c>
    </row>
    <row spans="1:5" r="14">
      <c s="3" r="A14" t="s">
        <v>300</v>
      </c>
    </row>
    <row spans="1:5" r="15">
      <c s="4" r="A15" t="s">
        <v>306</v>
      </c>
      <c s="5" r="B15" t="n">
        <v>6805</v>
      </c>
      <c s="5" r="C15" t="n">
        <v>13</v>
      </c>
      <c s="5" r="D15" t="n">
        <v>9607</v>
      </c>
      <c s="5" r="E15" t="n">
        <v>485</v>
      </c>
    </row>
    <row spans="1:5" r="16">
      <c s="4" r="A16" t="s">
        <v>307</v>
      </c>
    </row>
    <row spans="1:5" r="17">
      <c s="3" r="A17" t="s">
        <v>300</v>
      </c>
    </row>
    <row spans="1:5" r="18">
      <c s="4" r="A18" t="s">
        <v>87</v>
      </c>
      <c s="5" r="B18" t="n">
        <v>317</v>
      </c>
      <c s="5" r="C18" t="n">
        <v>295</v>
      </c>
      <c s="5" r="D18" t="n">
        <v>624</v>
      </c>
      <c s="5" r="E18" t="n">
        <v>583</v>
      </c>
    </row>
    <row spans="1:5" r="19">
      <c s="4" r="A19" t="s">
        <v>301</v>
      </c>
      <c s="5" r="B19" t="n">
        <v>-125</v>
      </c>
      <c s="5" r="C19" t="n">
        <v>-116</v>
      </c>
      <c s="5" r="D19" t="n">
        <v>-245</v>
      </c>
      <c s="5" r="E19" t="n">
        <v>-230</v>
      </c>
    </row>
    <row spans="1:5" r="20">
      <c s="4" r="A20" t="s">
        <v>91</v>
      </c>
      <c s="7" r="B20" t="n">
        <v>192</v>
      </c>
      <c s="7" r="C20" t="n">
        <v>179</v>
      </c>
      <c s="7" r="D20" t="n">
        <v>379</v>
      </c>
      <c s="7" r="E20" t="n">
        <v>3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8</v>
      </c>
      <c s="2" r="B1" t="s">
        <v>74</v>
      </c>
      <c s="2" r="D1" t="s">
        <v>1</v>
      </c>
    </row>
    <row spans="1:5" r="2">
      <c s="2" r="B2" t="s">
        <v>2</v>
      </c>
      <c s="2" r="C2" t="s">
        <v>26</v>
      </c>
      <c s="2" r="D2" t="s">
        <v>2</v>
      </c>
      <c s="2" r="E2" t="s">
        <v>26</v>
      </c>
    </row>
    <row spans="1:5" r="3">
      <c s="3" r="A3" t="s">
        <v>309</v>
      </c>
    </row>
    <row spans="1:5" r="4">
      <c s="4" r="A4" t="s">
        <v>310</v>
      </c>
      <c s="7" r="B4" t="n">
        <v>81938</v>
      </c>
      <c s="7" r="C4" t="n">
        <v>59577</v>
      </c>
      <c s="7" r="D4" t="n">
        <v>88065</v>
      </c>
      <c s="7" r="E4" t="n">
        <v>37974</v>
      </c>
    </row>
    <row spans="1:5" r="5">
      <c s="4" r="A5" t="s">
        <v>311</v>
      </c>
      <c s="5" r="B5" t="n">
        <v>876</v>
      </c>
      <c s="5" r="C5" t="n">
        <v>-246</v>
      </c>
      <c s="5" r="D5" t="n">
        <v>-403</v>
      </c>
      <c s="5" r="E5" t="n">
        <v>-154</v>
      </c>
    </row>
    <row spans="1:5" r="6">
      <c s="4" r="A6" t="s">
        <v>312</v>
      </c>
      <c s="5" r="B6" t="n">
        <v>82814</v>
      </c>
      <c s="5" r="C6" t="n">
        <v>59331</v>
      </c>
      <c s="5" r="D6" t="n">
        <v>87662</v>
      </c>
      <c s="5" r="E6" t="n">
        <v>37820</v>
      </c>
    </row>
    <row spans="1:5" r="7">
      <c s="4" r="A7" t="s">
        <v>313</v>
      </c>
      <c s="5" r="C7" t="n">
        <v>-56</v>
      </c>
      <c s="5" r="E7" t="n">
        <v>-70</v>
      </c>
    </row>
    <row spans="1:5" r="8">
      <c s="4" r="A8" t="s">
        <v>314</v>
      </c>
      <c s="7" r="B8" t="n">
        <v>82814</v>
      </c>
      <c s="7" r="C8" t="n">
        <v>59275</v>
      </c>
      <c s="7" r="D8" t="n">
        <v>87662</v>
      </c>
      <c s="7" r="E8" t="n">
        <v>37750</v>
      </c>
    </row>
    <row spans="1:5" r="9">
      <c s="4" r="A9" t="s">
        <v>315</v>
      </c>
      <c s="5" r="B9" t="n">
        <v>67373</v>
      </c>
      <c s="5" r="C9" t="n">
        <v>46395</v>
      </c>
      <c s="5" r="D9" t="n">
        <v>67392</v>
      </c>
      <c s="5" r="E9" t="n">
        <v>46355</v>
      </c>
    </row>
    <row spans="1:5" r="10">
      <c s="4" r="A10" t="s">
        <v>316</v>
      </c>
      <c s="5" r="B10" t="n">
        <v>260</v>
      </c>
      <c s="5" r="C10" t="n">
        <v>134</v>
      </c>
      <c s="5" r="D10" t="n">
        <v>262</v>
      </c>
      <c s="5" r="E10" t="n">
        <v>122</v>
      </c>
    </row>
    <row spans="1:5" r="11">
      <c s="4" r="A11" t="s">
        <v>317</v>
      </c>
      <c s="5" r="B11" t="n">
        <v>67633</v>
      </c>
      <c s="5" r="C11" t="n">
        <v>46529</v>
      </c>
      <c s="5" r="D11" t="n">
        <v>67654</v>
      </c>
      <c s="5" r="E11" t="n">
        <v>464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74</v>
      </c>
      <c s="2" r="D1" t="s">
        <v>1</v>
      </c>
    </row>
    <row spans="1:5" r="2">
      <c s="2" r="B2" t="s">
        <v>2</v>
      </c>
      <c s="2" r="C2" t="s">
        <v>26</v>
      </c>
      <c s="2" r="D2" t="s">
        <v>2</v>
      </c>
      <c s="2" r="E2" t="s">
        <v>26</v>
      </c>
    </row>
    <row spans="1:5" r="3">
      <c s="3" r="A3" t="s">
        <v>319</v>
      </c>
    </row>
    <row spans="1:5" r="4">
      <c s="4" r="A4" t="s">
        <v>84</v>
      </c>
      <c s="7" r="B4" t="n">
        <v>2092</v>
      </c>
      <c s="7" r="C4" t="n">
        <v>5280</v>
      </c>
      <c s="7" r="D4" t="n">
        <v>3696</v>
      </c>
      <c s="7" r="E4" t="n">
        <v>15060</v>
      </c>
    </row>
    <row spans="1:5" r="5">
      <c s="4" r="A5" t="s">
        <v>320</v>
      </c>
    </row>
    <row spans="1:5" r="6">
      <c s="3" r="A6" t="s">
        <v>319</v>
      </c>
    </row>
    <row spans="1:5" r="7">
      <c s="4" r="A7" t="s">
        <v>321</v>
      </c>
      <c s="4" r="D7" t="s">
        <v>322</v>
      </c>
    </row>
    <row spans="1:5" r="8">
      <c s="4" r="A8" t="s">
        <v>323</v>
      </c>
      <c s="5" r="B8" t="n">
        <v>243837</v>
      </c>
      <c s="7" r="D8" t="n">
        <v>467896</v>
      </c>
    </row>
    <row spans="1:5" r="9">
      <c s="4" r="A9" t="s">
        <v>324</v>
      </c>
      <c s="5" r="B9" t="n">
        <v>25242</v>
      </c>
      <c s="5" r="D9" t="n">
        <v>33936</v>
      </c>
    </row>
    <row spans="1:5" r="10">
      <c s="4" r="A10" t="s">
        <v>84</v>
      </c>
      <c s="7" r="B10" t="n">
        <v>2135</v>
      </c>
      <c s="7" r="C10" t="n">
        <v>5265</v>
      </c>
      <c s="7" r="D10" t="n">
        <v>3586</v>
      </c>
      <c s="7" r="E10" t="n">
        <v>149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2"/>
  </cols>
  <sheetData>
    <row spans="1:3" r="1">
      <c s="1" r="A1" t="s">
        <v>325</v>
      </c>
      <c s="2" r="B1" t="s">
        <v>113</v>
      </c>
      <c s="2" r="C1" t="s">
        <v>113</v>
      </c>
    </row>
    <row spans="1:3" r="2">
      <c s="3" r="A2" t="s">
        <v>171</v>
      </c>
    </row>
    <row spans="1:3" r="3">
      <c s="4" r="A3" t="s">
        <v>326</v>
      </c>
      <c s="7" r="B3" t="n">
        <v>831760</v>
      </c>
      <c s="7" r="C3" t="n">
        <v>1395150</v>
      </c>
    </row>
    <row spans="1:3" r="4">
      <c s="4" r="A4" t="s">
        <v>327</v>
      </c>
      <c s="7" r="B4" t="n">
        <v>68313</v>
      </c>
      <c s="7" r="C4" t="n">
        <v>-11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4"/>
    <col customWidth="1" max="2" min="2" width="21"/>
  </cols>
  <sheetData>
    <row spans="1:2" r="1">
      <c s="1" r="A1" t="s">
        <v>328</v>
      </c>
      <c s="2" r="B1" t="s">
        <v>1</v>
      </c>
    </row>
    <row spans="1:2" r="2">
      <c s="2" r="B2" t="s">
        <v>329</v>
      </c>
    </row>
    <row spans="1:2" r="3">
      <c s="3" r="A3" t="s">
        <v>330</v>
      </c>
    </row>
    <row spans="1:2" r="4">
      <c s="4" r="A4" t="s">
        <v>281</v>
      </c>
      <c s="7" r="B4" t="n">
        <v>2068799</v>
      </c>
    </row>
    <row spans="1:2" r="5">
      <c s="4" r="A5" t="s">
        <v>331</v>
      </c>
      <c s="5" r="B5" t="n">
        <v>-3096</v>
      </c>
    </row>
    <row spans="1:2" r="6">
      <c s="4" r="A6" t="s">
        <v>332</v>
      </c>
      <c s="5" r="B6" t="n">
        <v>893</v>
      </c>
    </row>
    <row spans="1:2" r="7">
      <c s="4" r="A7" t="s">
        <v>333</v>
      </c>
      <c s="5" r="B7" t="n">
        <v>-714</v>
      </c>
    </row>
    <row spans="1:2" r="8">
      <c s="4" r="A8" t="s">
        <v>284</v>
      </c>
      <c s="5" r="B8" t="n">
        <v>2065882</v>
      </c>
    </row>
    <row spans="1:2" r="9">
      <c s="4" r="A9" t="s">
        <v>334</v>
      </c>
    </row>
    <row spans="1:2" r="10">
      <c s="3" r="A10" t="s">
        <v>330</v>
      </c>
    </row>
    <row spans="1:2" r="11">
      <c s="4" r="A11" t="s">
        <v>281</v>
      </c>
      <c s="5" r="B11" t="n">
        <v>282117</v>
      </c>
    </row>
    <row spans="1:2" r="12">
      <c s="4" r="A12" t="s">
        <v>333</v>
      </c>
      <c s="5" r="B12" t="n">
        <v>-714</v>
      </c>
    </row>
    <row spans="1:2" r="13">
      <c s="4" r="A13" t="s">
        <v>284</v>
      </c>
      <c s="5" r="B13" t="n">
        <v>281403</v>
      </c>
    </row>
    <row spans="1:2" r="14">
      <c s="4" r="A14" t="s">
        <v>335</v>
      </c>
    </row>
    <row spans="1:2" r="15">
      <c s="3" r="A15" t="s">
        <v>330</v>
      </c>
    </row>
    <row spans="1:2" r="16">
      <c s="4" r="A16" t="s">
        <v>281</v>
      </c>
      <c s="5" r="B16" t="n">
        <v>50346</v>
      </c>
    </row>
    <row spans="1:2" r="17">
      <c s="4" r="A17" t="s">
        <v>284</v>
      </c>
      <c s="5" r="B17" t="n">
        <v>50346</v>
      </c>
    </row>
    <row spans="1:2" r="18">
      <c s="4" r="A18" t="s">
        <v>336</v>
      </c>
    </row>
    <row spans="1:2" r="19">
      <c s="3" r="A19" t="s">
        <v>330</v>
      </c>
    </row>
    <row spans="1:2" r="20">
      <c s="4" r="A20" t="s">
        <v>281</v>
      </c>
      <c s="5" r="B20" t="n">
        <v>852436</v>
      </c>
    </row>
    <row spans="1:2" r="21">
      <c s="4" r="A21" t="s">
        <v>331</v>
      </c>
      <c s="5" r="B21" t="n">
        <v>15882</v>
      </c>
    </row>
    <row spans="1:2" r="22">
      <c s="4" r="A22" t="s">
        <v>332</v>
      </c>
      <c s="5" r="B22" t="n">
        <v>893</v>
      </c>
    </row>
    <row spans="1:2" r="23">
      <c s="4" r="A23" t="s">
        <v>284</v>
      </c>
      <c s="5" r="B23" t="n">
        <v>869211</v>
      </c>
    </row>
    <row spans="1:2" r="24">
      <c s="4" r="A24" t="s">
        <v>337</v>
      </c>
    </row>
    <row spans="1:2" r="25">
      <c s="3" r="A25" t="s">
        <v>330</v>
      </c>
    </row>
    <row spans="1:2" r="26">
      <c s="4" r="A26" t="s">
        <v>281</v>
      </c>
      <c s="5" r="B26" t="n">
        <v>883900</v>
      </c>
    </row>
    <row spans="1:2" r="27">
      <c s="4" r="A27" t="s">
        <v>331</v>
      </c>
      <c s="5" r="B27" t="n">
        <v>-18978</v>
      </c>
    </row>
    <row spans="1:2" r="28">
      <c s="4" r="A28" t="s">
        <v>284</v>
      </c>
      <c s="7" r="B28" t="n">
        <v>8649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338</v>
      </c>
      <c s="2" r="B1" t="s">
        <v>2</v>
      </c>
      <c s="2" r="C1" t="s">
        <v>25</v>
      </c>
      <c s="2" r="D1" t="s">
        <v>26</v>
      </c>
    </row>
    <row spans="1:4" r="2">
      <c s="3" r="A2" t="s">
        <v>177</v>
      </c>
    </row>
    <row spans="1:4" r="3">
      <c s="4" r="A3" t="s">
        <v>339</v>
      </c>
      <c s="7" r="B3" t="n">
        <v>427298</v>
      </c>
      <c s="7" r="C3" t="n">
        <v>413766</v>
      </c>
      <c s="7" r="D3" t="n">
        <v>358759</v>
      </c>
    </row>
    <row spans="1:4" r="4">
      <c s="4" r="A4" t="s">
        <v>340</v>
      </c>
      <c s="5" r="B4" t="n">
        <v>60498</v>
      </c>
      <c s="5" r="C4" t="n">
        <v>65250</v>
      </c>
      <c s="5" r="D4" t="n">
        <v>20732</v>
      </c>
    </row>
    <row spans="1:4" r="5">
      <c s="4" r="A5" t="s">
        <v>341</v>
      </c>
      <c s="5" r="B5" t="n">
        <v>112587</v>
      </c>
      <c s="5" r="C5" t="n">
        <v>125092</v>
      </c>
      <c s="5" r="D5" t="n">
        <v>65287</v>
      </c>
    </row>
    <row spans="1:4" r="6">
      <c s="4" r="A6" t="s">
        <v>342</v>
      </c>
      <c s="5" r="B6" t="n">
        <v>600383</v>
      </c>
      <c s="5" r="C6" t="n">
        <v>604108</v>
      </c>
      <c s="5" r="D6" t="n">
        <v>444778</v>
      </c>
    </row>
    <row spans="1:4" r="7">
      <c s="4" r="A7" t="s">
        <v>343</v>
      </c>
      <c s="5" r="B7" t="n">
        <v>-120527</v>
      </c>
      <c s="5" r="C7" t="n">
        <v>-119189</v>
      </c>
      <c s="5" r="D7" t="n">
        <v>-96610</v>
      </c>
    </row>
    <row spans="1:4" r="8">
      <c s="4" r="A8" t="s">
        <v>113</v>
      </c>
      <c s="7" r="B8" t="n">
        <v>479856</v>
      </c>
      <c s="7" r="C8" t="n">
        <v>484919</v>
      </c>
      <c s="7" r="D8" t="n">
        <v>348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26</v>
      </c>
      <c s="2" r="D2" t="s">
        <v>2</v>
      </c>
      <c s="2" r="E2" t="s">
        <v>26</v>
      </c>
    </row>
    <row spans="1:5" r="3">
      <c s="3" r="A3" t="s">
        <v>75</v>
      </c>
    </row>
    <row spans="1:5" r="4">
      <c s="4" r="A4" t="s">
        <v>76</v>
      </c>
      <c s="7" r="B4" t="n">
        <v>850249</v>
      </c>
      <c s="7" r="C4" t="n">
        <v>601937</v>
      </c>
      <c s="7" r="D4" t="n">
        <v>1482124</v>
      </c>
      <c s="7" r="E4" t="n">
        <v>981615</v>
      </c>
    </row>
    <row spans="1:5" r="5">
      <c s="4" r="A5" t="s">
        <v>77</v>
      </c>
      <c s="5" r="B5" t="n">
        <v>71170</v>
      </c>
      <c s="5" r="C5" t="n">
        <v>67288</v>
      </c>
      <c s="5" r="D5" t="n">
        <v>130641</v>
      </c>
      <c s="5" r="E5" t="n">
        <v>116240</v>
      </c>
    </row>
    <row spans="1:5" r="6">
      <c s="4" r="A6" t="s">
        <v>78</v>
      </c>
      <c s="5" r="B6" t="n">
        <v>921419</v>
      </c>
      <c s="5" r="C6" t="n">
        <v>669225</v>
      </c>
      <c s="5" r="D6" t="n">
        <v>1612765</v>
      </c>
      <c s="5" r="E6" t="n">
        <v>1097855</v>
      </c>
    </row>
    <row spans="1:5" r="7">
      <c s="4" r="A7" t="s">
        <v>79</v>
      </c>
      <c s="5" r="B7" t="n">
        <v>650096</v>
      </c>
      <c s="5" r="C7" t="n">
        <v>466335</v>
      </c>
      <c s="5" r="D7" t="n">
        <v>1207710</v>
      </c>
      <c s="5" r="E7" t="n">
        <v>820177</v>
      </c>
    </row>
    <row spans="1:5" r="8">
      <c s="4" r="A8" t="s">
        <v>80</v>
      </c>
      <c s="5" r="B8" t="n">
        <v>71170</v>
      </c>
      <c s="5" r="C8" t="n">
        <v>67288</v>
      </c>
      <c s="5" r="D8" t="n">
        <v>130641</v>
      </c>
      <c s="5" r="E8" t="n">
        <v>116240</v>
      </c>
    </row>
    <row spans="1:5" r="9">
      <c s="4" r="A9" t="s">
        <v>81</v>
      </c>
      <c s="5" r="B9" t="n">
        <v>721266</v>
      </c>
      <c s="5" r="C9" t="n">
        <v>533623</v>
      </c>
      <c s="5" r="D9" t="n">
        <v>1338351</v>
      </c>
      <c s="5" r="E9" t="n">
        <v>936417</v>
      </c>
    </row>
    <row spans="1:5" r="10">
      <c s="4" r="A10" t="s">
        <v>82</v>
      </c>
      <c s="5" r="B10" t="n">
        <v>200153</v>
      </c>
      <c s="5" r="C10" t="n">
        <v>135602</v>
      </c>
      <c s="5" r="D10" t="n">
        <v>274414</v>
      </c>
      <c s="5" r="E10" t="n">
        <v>161438</v>
      </c>
    </row>
    <row spans="1:5" r="11">
      <c s="4" r="A11" t="s">
        <v>83</v>
      </c>
      <c s="5" r="B11" t="n">
        <v>56783</v>
      </c>
      <c s="5" r="C11" t="n">
        <v>36566</v>
      </c>
      <c s="5" r="D11" t="n">
        <v>106233</v>
      </c>
      <c s="5" r="E11" t="n">
        <v>70813</v>
      </c>
    </row>
    <row spans="1:5" r="12">
      <c s="4" r="A12" t="s">
        <v>84</v>
      </c>
      <c s="5" r="B12" t="n">
        <v>2092</v>
      </c>
      <c s="5" r="C12" t="n">
        <v>5280</v>
      </c>
      <c s="5" r="D12" t="n">
        <v>3696</v>
      </c>
      <c s="5" r="E12" t="n">
        <v>15060</v>
      </c>
    </row>
    <row spans="1:5" r="13">
      <c s="4" r="A13" t="s">
        <v>85</v>
      </c>
      <c s="5" r="B13" t="n">
        <v>4294</v>
      </c>
      <c s="5" r="C13" t="n">
        <v>-2485</v>
      </c>
      <c s="5" r="D13" t="n">
        <v>1930</v>
      </c>
      <c s="5" r="E13" t="n">
        <v>-4779</v>
      </c>
    </row>
    <row spans="1:5" r="14">
      <c s="4" r="A14" t="s">
        <v>86</v>
      </c>
      <c s="5" r="B14" t="n">
        <v>136984</v>
      </c>
      <c s="5" r="C14" t="n">
        <v>96241</v>
      </c>
      <c s="5" r="D14" t="n">
        <v>162555</v>
      </c>
      <c s="5" r="E14" t="n">
        <v>80344</v>
      </c>
    </row>
    <row spans="1:5" r="15">
      <c s="4" r="A15" t="s">
        <v>87</v>
      </c>
      <c s="5" r="B15" t="n">
        <v>19087</v>
      </c>
      <c s="5" r="C15" t="n">
        <v>12947</v>
      </c>
      <c s="5" r="D15" t="n">
        <v>38418</v>
      </c>
      <c s="5" r="E15" t="n">
        <v>25149</v>
      </c>
    </row>
    <row spans="1:5" r="16">
      <c s="4" r="A16" t="s">
        <v>88</v>
      </c>
      <c s="5" r="B16" t="n">
        <v>-3011</v>
      </c>
      <c s="5" r="C16" t="n">
        <v>-292</v>
      </c>
      <c s="5" r="D16" t="n">
        <v>-2118</v>
      </c>
      <c s="5" r="E16" t="n">
        <v>3171</v>
      </c>
    </row>
    <row spans="1:5" r="17">
      <c s="4" r="A17" t="s">
        <v>89</v>
      </c>
      <c s="5" r="B17" t="n">
        <v>120908</v>
      </c>
      <c s="5" r="C17" t="n">
        <v>83586</v>
      </c>
      <c s="5" r="D17" t="n">
        <v>126255</v>
      </c>
      <c s="5" r="E17" t="n">
        <v>52024</v>
      </c>
    </row>
    <row spans="1:5" r="18">
      <c s="4" r="A18" t="s">
        <v>90</v>
      </c>
      <c s="5" r="B18" t="n">
        <v>38929</v>
      </c>
      <c s="5" r="C18" t="n">
        <v>23906</v>
      </c>
      <c s="5" r="D18" t="n">
        <v>38117</v>
      </c>
      <c s="5" r="E18" t="n">
        <v>15482</v>
      </c>
    </row>
    <row spans="1:5" r="19">
      <c s="4" r="A19" t="s">
        <v>91</v>
      </c>
      <c s="5" r="B19" t="n">
        <v>81979</v>
      </c>
      <c s="5" r="C19" t="n">
        <v>59680</v>
      </c>
      <c s="5" r="D19" t="n">
        <v>88138</v>
      </c>
      <c s="5" r="E19" t="n">
        <v>36542</v>
      </c>
    </row>
    <row spans="1:5" r="20">
      <c s="4" r="A20" t="s">
        <v>92</v>
      </c>
      <c s="5" r="C20" t="n">
        <v>-56</v>
      </c>
      <c s="5" r="E20" t="n">
        <v>-70</v>
      </c>
    </row>
    <row spans="1:5" r="21">
      <c s="4" r="A21" t="s">
        <v>93</v>
      </c>
      <c s="5" r="B21" t="n">
        <v>81979</v>
      </c>
      <c s="5" r="C21" t="n">
        <v>59624</v>
      </c>
      <c s="5" r="D21" t="n">
        <v>88138</v>
      </c>
      <c s="5" r="E21" t="n">
        <v>36472</v>
      </c>
    </row>
    <row spans="1:5" r="22">
      <c s="4" r="A22" t="s">
        <v>94</v>
      </c>
      <c s="5" r="B22" t="n">
        <v>-41</v>
      </c>
      <c s="5" r="C22" t="n">
        <v>-103</v>
      </c>
      <c s="5" r="D22" t="n">
        <v>-73</v>
      </c>
      <c s="5" r="E22" t="n">
        <v>1432</v>
      </c>
    </row>
    <row spans="1:5" r="23">
      <c s="4" r="A23" t="s">
        <v>95</v>
      </c>
      <c s="5" r="B23" t="n">
        <v>81938</v>
      </c>
      <c s="5" r="C23" t="n">
        <v>59521</v>
      </c>
      <c s="5" r="D23" t="n">
        <v>88065</v>
      </c>
      <c s="5" r="E23" t="n">
        <v>37904</v>
      </c>
    </row>
    <row spans="1:5" r="24">
      <c s="3" r="A24" t="s">
        <v>96</v>
      </c>
    </row>
    <row spans="1:5" r="25">
      <c s="4" r="A25" t="s">
        <v>97</v>
      </c>
      <c s="5" r="B25" t="n">
        <v>81938</v>
      </c>
      <c s="5" r="C25" t="n">
        <v>59577</v>
      </c>
      <c s="5" r="D25" t="n">
        <v>88065</v>
      </c>
      <c s="5" r="E25" t="n">
        <v>37974</v>
      </c>
    </row>
    <row spans="1:5" r="26">
      <c s="4" r="A26" t="s">
        <v>98</v>
      </c>
      <c s="5" r="C26" t="n">
        <v>-56</v>
      </c>
      <c s="5" r="E26" t="n">
        <v>-70</v>
      </c>
    </row>
    <row spans="1:5" r="27">
      <c s="4" r="A27" t="s">
        <v>95</v>
      </c>
      <c s="5" r="B27" t="n">
        <v>81938</v>
      </c>
      <c s="5" r="C27" t="n">
        <v>59521</v>
      </c>
      <c s="5" r="D27" t="n">
        <v>88065</v>
      </c>
      <c s="5" r="E27" t="n">
        <v>37904</v>
      </c>
    </row>
    <row spans="1:5" r="28">
      <c s="3" r="A28" t="s">
        <v>99</v>
      </c>
    </row>
    <row spans="1:5" r="29">
      <c s="4" r="A29" t="s">
        <v>100</v>
      </c>
      <c s="5" r="B29" t="n">
        <v>75847</v>
      </c>
      <c s="5" r="C29" t="n">
        <v>60124</v>
      </c>
      <c s="5" r="D29" t="n">
        <v>81410</v>
      </c>
      <c s="5" r="E29" t="n">
        <v>39877</v>
      </c>
    </row>
    <row spans="1:5" r="30">
      <c s="4" r="A30" t="s">
        <v>101</v>
      </c>
      <c s="5" r="B30" t="n">
        <v>43</v>
      </c>
      <c s="5" r="C30" t="n">
        <v>104</v>
      </c>
      <c s="5" r="D30" t="n">
        <v>78</v>
      </c>
      <c s="5" r="E30" t="n">
        <v>-1430</v>
      </c>
    </row>
    <row spans="1:5" r="31">
      <c s="4" r="A31" t="s">
        <v>102</v>
      </c>
      <c s="7" r="B31" t="n">
        <v>75890</v>
      </c>
      <c s="7" r="C31" t="n">
        <v>60228</v>
      </c>
      <c s="7" r="D31" t="n">
        <v>81488</v>
      </c>
      <c s="7" r="E31" t="n">
        <v>38447</v>
      </c>
    </row>
    <row spans="1:5" r="32">
      <c s="3" r="A32" t="s">
        <v>103</v>
      </c>
    </row>
    <row spans="1:5" r="33">
      <c s="4" r="A33" t="s">
        <v>104</v>
      </c>
      <c s="8" r="B33" t="n">
        <v>1.23</v>
      </c>
      <c s="8" r="C33" t="n">
        <v>1.28</v>
      </c>
      <c s="8" r="D33" t="n">
        <v>1.3</v>
      </c>
      <c s="8" r="E33" t="n">
        <v>0.8100000000000001</v>
      </c>
    </row>
    <row spans="1:5" r="34">
      <c s="4" r="A34" t="s">
        <v>105</v>
      </c>
      <c s="9" r="B34" t="n">
        <v>1.23</v>
      </c>
      <c s="9" r="C34" t="n">
        <v>1.28</v>
      </c>
      <c s="9" r="D34" t="n">
        <v>1.3</v>
      </c>
      <c s="9" r="E34" t="n">
        <v>0.8100000000000001</v>
      </c>
    </row>
    <row spans="1:5" r="35">
      <c s="4" r="A35" t="s">
        <v>106</v>
      </c>
      <c s="9" r="B35" t="n">
        <v>1.22</v>
      </c>
      <c s="9" r="C35" t="n">
        <v>1.27</v>
      </c>
      <c s="9" r="D35" t="n">
        <v>1.3</v>
      </c>
      <c s="9" r="E35" t="n">
        <v>0.8100000000000001</v>
      </c>
    </row>
    <row spans="1:5" r="36">
      <c s="4" r="A36" t="s">
        <v>107</v>
      </c>
      <c s="8" r="B36" t="n">
        <v>1.22</v>
      </c>
      <c s="8" r="C36" t="n">
        <v>1.27</v>
      </c>
      <c s="8" r="D36" t="n">
        <v>1.3</v>
      </c>
      <c s="8" r="E36" t="n">
        <v>0.8100000000000001</v>
      </c>
    </row>
    <row spans="1:5" r="37">
      <c s="3" r="A37" t="s">
        <v>108</v>
      </c>
    </row>
    <row spans="1:5" r="38">
      <c s="4" r="A38" t="s">
        <v>109</v>
      </c>
      <c s="5" r="B38" t="n">
        <v>67373</v>
      </c>
      <c s="5" r="C38" t="n">
        <v>46395</v>
      </c>
      <c s="5" r="D38" t="n">
        <v>67392</v>
      </c>
      <c s="5" r="E38" t="n">
        <v>46355</v>
      </c>
    </row>
    <row spans="1:5" r="39">
      <c s="4" r="A39" t="s">
        <v>110</v>
      </c>
      <c s="5" r="B39" t="n">
        <v>67633</v>
      </c>
      <c s="5" r="C39" t="n">
        <v>46529</v>
      </c>
      <c s="5" r="D39" t="n">
        <v>67654</v>
      </c>
      <c s="5" r="E39" t="n">
        <v>46477</v>
      </c>
    </row>
    <row spans="1:5" r="40">
      <c s="4" r="A40" t="s">
        <v>111</v>
      </c>
      <c s="8" r="B40" t="n">
        <v>0.4</v>
      </c>
      <c s="8" r="C40" t="n">
        <v>0.4</v>
      </c>
      <c s="8" r="D40" t="n">
        <v>0.8</v>
      </c>
      <c s="8" r="E40"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r="A1" t="s">
        <v>344</v>
      </c>
      <c s="2" r="B1" t="s">
        <v>2</v>
      </c>
      <c s="2" r="C1" t="s">
        <v>25</v>
      </c>
      <c s="2" r="D1" t="s">
        <v>26</v>
      </c>
    </row>
    <row spans="1:4" r="2">
      <c s="3" r="A2" t="s">
        <v>345</v>
      </c>
    </row>
    <row spans="1:4" r="3">
      <c s="4" r="A3" t="s">
        <v>346</v>
      </c>
      <c s="7" r="B3" t="n">
        <v>1658001</v>
      </c>
      <c s="7" r="C3" t="n">
        <v>1585395</v>
      </c>
      <c s="7" r="D3" t="n">
        <v>1084801</v>
      </c>
    </row>
    <row spans="1:4" r="4">
      <c s="4" r="A4" t="s">
        <v>347</v>
      </c>
      <c s="5" r="B4" t="n">
        <v>-15966</v>
      </c>
      <c s="5" r="C4" t="n">
        <v>-14336</v>
      </c>
      <c s="5" r="D4" t="n">
        <v>-12404</v>
      </c>
    </row>
    <row spans="1:4" r="5">
      <c s="4" r="A5" t="s">
        <v>51</v>
      </c>
      <c s="5" r="B5" t="n">
        <v>1642035</v>
      </c>
      <c s="5" r="C5" t="n">
        <v>1571059</v>
      </c>
      <c s="5" r="D5" t="n">
        <v>1072397</v>
      </c>
    </row>
    <row spans="1:4" r="6">
      <c s="4" r="A6" t="s">
        <v>348</v>
      </c>
    </row>
    <row spans="1:4" r="7">
      <c s="3" r="A7" t="s">
        <v>345</v>
      </c>
    </row>
    <row spans="1:4" r="8">
      <c s="4" r="A8" t="s">
        <v>346</v>
      </c>
      <c s="5" r="B8" t="n">
        <v>299243</v>
      </c>
      <c s="5" r="C8" t="n">
        <v>299123</v>
      </c>
      <c s="5" r="D8" t="n">
        <v>299006</v>
      </c>
    </row>
    <row spans="1:4" r="9">
      <c s="4" r="A9" t="s">
        <v>349</v>
      </c>
    </row>
    <row spans="1:4" r="10">
      <c s="3" r="A10" t="s">
        <v>345</v>
      </c>
    </row>
    <row spans="1:4" r="11">
      <c s="4" r="A11" t="s">
        <v>346</v>
      </c>
      <c s="5" r="B11" t="n">
        <v>124516</v>
      </c>
      <c s="5" r="C11" t="n">
        <v>124500</v>
      </c>
      <c s="5" r="D11" t="n">
        <v>124485</v>
      </c>
    </row>
    <row spans="1:4" r="12">
      <c s="4" r="A12" t="s">
        <v>350</v>
      </c>
    </row>
    <row spans="1:4" r="13">
      <c s="3" r="A13" t="s">
        <v>345</v>
      </c>
    </row>
    <row spans="1:4" r="14">
      <c s="4" r="A14" t="s">
        <v>346</v>
      </c>
      <c s="5" r="B14" t="n">
        <v>228208</v>
      </c>
      <c s="5" r="C14" t="n">
        <v>228184</v>
      </c>
      <c s="5" r="D14" t="n">
        <v>228165</v>
      </c>
    </row>
    <row spans="1:4" r="15">
      <c s="4" r="A15" t="s">
        <v>351</v>
      </c>
    </row>
    <row spans="1:4" r="16">
      <c s="3" r="A16" t="s">
        <v>345</v>
      </c>
    </row>
    <row spans="1:4" r="17">
      <c s="4" r="A17" t="s">
        <v>346</v>
      </c>
      <c s="5" r="B17" t="n">
        <v>395511</v>
      </c>
      <c s="5" r="C17" t="n">
        <v>395309</v>
      </c>
    </row>
    <row spans="1:4" r="18">
      <c s="4" r="A18" t="s">
        <v>352</v>
      </c>
    </row>
    <row spans="1:4" r="19">
      <c s="3" r="A19" t="s">
        <v>345</v>
      </c>
    </row>
    <row spans="1:4" r="20">
      <c s="4" r="A20" t="s">
        <v>346</v>
      </c>
      <c s="5" r="B20" t="n">
        <v>299108</v>
      </c>
      <c s="5" r="C20" t="n">
        <v>298869</v>
      </c>
    </row>
    <row spans="1:4" r="21">
      <c s="4" r="A21" t="s">
        <v>353</v>
      </c>
    </row>
    <row spans="1:4" r="22">
      <c s="3" r="A22" t="s">
        <v>345</v>
      </c>
    </row>
    <row spans="1:4" r="23">
      <c s="4" r="A23" t="s">
        <v>346</v>
      </c>
      <c s="5" r="B23" t="n">
        <v>230167</v>
      </c>
      <c s="5" r="C23" t="n">
        <v>236258</v>
      </c>
      <c s="5" r="D23" t="n">
        <v>242350</v>
      </c>
    </row>
    <row spans="1:4" r="24">
      <c s="4" r="A24" t="s">
        <v>354</v>
      </c>
    </row>
    <row spans="1:4" r="25">
      <c s="3" r="A25" t="s">
        <v>345</v>
      </c>
    </row>
    <row spans="1:4" r="26">
      <c s="4" r="A26" t="s">
        <v>346</v>
      </c>
      <c s="5" r="D26" t="n">
        <v>40000</v>
      </c>
    </row>
    <row spans="1:4" r="27">
      <c s="4" r="A27" t="s">
        <v>355</v>
      </c>
    </row>
    <row spans="1:4" r="28">
      <c s="3" r="A28" t="s">
        <v>345</v>
      </c>
    </row>
    <row spans="1:4" r="29">
      <c s="4" r="A29" t="s">
        <v>346</v>
      </c>
      <c s="5" r="B29" t="n">
        <v>80000</v>
      </c>
      <c s="5" r="D29" t="n">
        <v>150000</v>
      </c>
    </row>
    <row spans="1:4" r="30">
      <c s="4" r="A30" t="s">
        <v>356</v>
      </c>
    </row>
    <row spans="1:4" r="31">
      <c s="3" r="A31" t="s">
        <v>345</v>
      </c>
    </row>
    <row spans="1:4" r="32">
      <c s="4" r="A32" t="s">
        <v>346</v>
      </c>
      <c s="7" r="B32" t="n">
        <v>1248</v>
      </c>
      <c s="7" r="C32" t="n">
        <v>3152</v>
      </c>
      <c s="7" r="D32" t="n">
        <v>7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spans="1:4" r="1">
      <c s="1" r="A1" t="s">
        <v>357</v>
      </c>
      <c s="2" r="B1" t="s">
        <v>1</v>
      </c>
    </row>
    <row spans="1:4" r="2">
      <c s="2" r="B2" t="s">
        <v>2</v>
      </c>
      <c s="2" r="C2" t="s">
        <v>25</v>
      </c>
      <c s="2" r="D2" t="s">
        <v>26</v>
      </c>
    </row>
    <row spans="1:4" r="3">
      <c s="4" r="A3" t="s">
        <v>348</v>
      </c>
    </row>
    <row spans="1:4" r="4">
      <c s="3" r="A4" t="s">
        <v>345</v>
      </c>
    </row>
    <row spans="1:4" r="5">
      <c s="4" r="A5" t="s">
        <v>358</v>
      </c>
      <c s="5" r="B5" t="n">
        <v>2018</v>
      </c>
    </row>
    <row spans="1:4" r="6">
      <c s="4" r="A6" t="s">
        <v>359</v>
      </c>
      <c s="4" r="B6" t="s">
        <v>360</v>
      </c>
    </row>
    <row spans="1:4" r="7">
      <c s="4" r="A7" t="s">
        <v>349</v>
      </c>
    </row>
    <row spans="1:4" r="8">
      <c s="3" r="A8" t="s">
        <v>345</v>
      </c>
    </row>
    <row spans="1:4" r="9">
      <c s="4" r="A9" t="s">
        <v>358</v>
      </c>
      <c s="5" r="B9" t="n">
        <v>2025</v>
      </c>
    </row>
    <row spans="1:4" r="10">
      <c s="4" r="A10" t="s">
        <v>359</v>
      </c>
      <c s="4" r="B10" t="s">
        <v>361</v>
      </c>
    </row>
    <row spans="1:4" r="11">
      <c s="4" r="A11" t="s">
        <v>350</v>
      </c>
    </row>
    <row spans="1:4" r="12">
      <c s="3" r="A12" t="s">
        <v>345</v>
      </c>
    </row>
    <row spans="1:4" r="13">
      <c s="4" r="A13" t="s">
        <v>358</v>
      </c>
      <c s="5" r="B13" t="n">
        <v>2037</v>
      </c>
    </row>
    <row spans="1:4" r="14">
      <c s="4" r="A14" t="s">
        <v>359</v>
      </c>
      <c s="4" r="B14" t="s">
        <v>362</v>
      </c>
    </row>
    <row spans="1:4" r="15">
      <c s="4" r="A15" t="s">
        <v>351</v>
      </c>
    </row>
    <row spans="1:4" r="16">
      <c s="3" r="A16" t="s">
        <v>345</v>
      </c>
    </row>
    <row spans="1:4" r="17">
      <c s="4" r="A17" t="s">
        <v>358</v>
      </c>
      <c s="5" r="B17" t="n">
        <v>2024</v>
      </c>
    </row>
    <row spans="1:4" r="18">
      <c s="4" r="A18" t="s">
        <v>359</v>
      </c>
      <c s="4" r="B18" t="s">
        <v>363</v>
      </c>
    </row>
    <row spans="1:4" r="19">
      <c s="4" r="A19" t="s">
        <v>352</v>
      </c>
    </row>
    <row spans="1:4" r="20">
      <c s="3" r="A20" t="s">
        <v>345</v>
      </c>
    </row>
    <row spans="1:4" r="21">
      <c s="4" r="A21" t="s">
        <v>358</v>
      </c>
      <c s="5" r="B21" t="n">
        <v>2017</v>
      </c>
    </row>
    <row spans="1:4" r="22">
      <c s="4" r="A22" t="s">
        <v>364</v>
      </c>
      <c s="4" r="B22" t="s">
        <v>365</v>
      </c>
      <c s="4" r="C22" t="s">
        <v>366</v>
      </c>
    </row>
    <row spans="1:4" r="23">
      <c s="4" r="A23" t="s">
        <v>353</v>
      </c>
    </row>
    <row spans="1:4" r="24">
      <c s="3" r="A24" t="s">
        <v>345</v>
      </c>
    </row>
    <row spans="1:4" r="25">
      <c s="4" r="A25" t="s">
        <v>358</v>
      </c>
      <c s="5" r="B25" t="n">
        <v>2018</v>
      </c>
    </row>
    <row spans="1:4" r="26">
      <c s="4" r="A26" t="s">
        <v>364</v>
      </c>
      <c s="4" r="B26" t="s">
        <v>367</v>
      </c>
      <c s="4" r="C26" t="s">
        <v>368</v>
      </c>
      <c s="4" r="D26" t="s">
        <v>369</v>
      </c>
    </row>
    <row spans="1:4" r="27">
      <c s="4" r="A27" t="s">
        <v>354</v>
      </c>
    </row>
    <row spans="1:4" r="28">
      <c s="3" r="A28" t="s">
        <v>345</v>
      </c>
    </row>
    <row spans="1:4" r="29">
      <c s="4" r="A29" t="s">
        <v>370</v>
      </c>
      <c s="4" r="D29" t="s">
        <v>371</v>
      </c>
    </row>
    <row spans="1:4" r="30">
      <c s="4" r="A30" t="s">
        <v>355</v>
      </c>
    </row>
    <row spans="1:4" r="31">
      <c s="3" r="A31" t="s">
        <v>345</v>
      </c>
    </row>
    <row spans="1:4" r="32">
      <c s="4" r="A32" t="s">
        <v>370</v>
      </c>
      <c s="4" r="B32" t="s">
        <v>372</v>
      </c>
      <c s="4" r="D32"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r="A1" t="s">
        <v>374</v>
      </c>
      <c s="2" r="B1" t="s">
        <v>74</v>
      </c>
      <c s="2" r="D1" t="s">
        <v>1</v>
      </c>
      <c s="2" r="F1" t="s">
        <v>255</v>
      </c>
    </row>
    <row spans="1:6" r="2">
      <c s="2" r="B2" t="s">
        <v>2</v>
      </c>
      <c s="2" r="C2" t="s">
        <v>26</v>
      </c>
      <c s="2" r="D2" t="s">
        <v>2</v>
      </c>
      <c s="2" r="E2" t="s">
        <v>26</v>
      </c>
      <c s="2" r="F2" t="s">
        <v>25</v>
      </c>
    </row>
    <row spans="1:6" r="3">
      <c s="3" r="A3" t="s">
        <v>345</v>
      </c>
    </row>
    <row spans="1:6" r="4">
      <c s="4" r="A4" t="s">
        <v>375</v>
      </c>
      <c s="7" r="D4" t="n">
        <v>200000000</v>
      </c>
    </row>
    <row spans="1:6" r="5">
      <c s="4" r="A5" t="s">
        <v>376</v>
      </c>
      <c s="7" r="B5" t="n">
        <v>317000</v>
      </c>
      <c s="7" r="C5" t="n">
        <v>295000</v>
      </c>
      <c s="5" r="D5" t="n">
        <v>624000</v>
      </c>
      <c s="7" r="E5" t="n">
        <v>583000</v>
      </c>
    </row>
    <row spans="1:6" r="6">
      <c s="4" r="A6" t="s">
        <v>377</v>
      </c>
    </row>
    <row spans="1:6" r="7">
      <c s="3" r="A7" t="s">
        <v>345</v>
      </c>
    </row>
    <row spans="1:6" r="8">
      <c s="4" r="A8" t="s">
        <v>378</v>
      </c>
      <c s="7" r="F8" t="n">
        <v>95000000</v>
      </c>
    </row>
    <row spans="1:6" r="9">
      <c s="4" r="A9" t="s">
        <v>379</v>
      </c>
      <c s="5" r="F9" t="n">
        <v>70000000</v>
      </c>
    </row>
    <row spans="1:6" r="10">
      <c s="4" r="A10" t="s">
        <v>380</v>
      </c>
    </row>
    <row spans="1:6" r="11">
      <c s="3" r="A11" t="s">
        <v>345</v>
      </c>
    </row>
    <row spans="1:6" r="12">
      <c s="4" r="A12" t="s">
        <v>381</v>
      </c>
      <c s="7" r="D12" t="n">
        <v>50000000</v>
      </c>
    </row>
    <row spans="1:6" r="13">
      <c s="4" r="A13" t="s">
        <v>382</v>
      </c>
    </row>
    <row spans="1:6" r="14">
      <c s="3" r="A14" t="s">
        <v>345</v>
      </c>
    </row>
    <row spans="1:6" r="15">
      <c s="4" r="A15" t="s">
        <v>383</v>
      </c>
      <c s="9" r="B15" t="n">
        <v>3.5</v>
      </c>
      <c s="9" r="D15" t="n">
        <v>3.5</v>
      </c>
    </row>
    <row spans="1:6" r="16">
      <c s="4" r="A16" t="s">
        <v>384</v>
      </c>
    </row>
    <row spans="1:6" r="17">
      <c s="3" r="A17" t="s">
        <v>345</v>
      </c>
    </row>
    <row spans="1:6" r="18">
      <c s="4" r="A18" t="s">
        <v>383</v>
      </c>
      <c s="9" r="B18" t="n">
        <v>3.75</v>
      </c>
      <c s="9" r="D18" t="n">
        <v>3.75</v>
      </c>
    </row>
    <row spans="1:6" r="19">
      <c s="4" r="A19" t="s">
        <v>355</v>
      </c>
    </row>
    <row spans="1:6" r="20">
      <c s="3" r="A20" t="s">
        <v>345</v>
      </c>
    </row>
    <row spans="1:6" r="21">
      <c s="4" r="A21" t="s">
        <v>385</v>
      </c>
      <c s="7" r="B21" t="n">
        <v>250000000</v>
      </c>
      <c s="7" r="D21" t="n">
        <v>250000000</v>
      </c>
    </row>
    <row spans="1:6" r="22">
      <c s="4" r="A22" t="s">
        <v>386</v>
      </c>
      <c s="4" r="D22" t="s">
        <v>387</v>
      </c>
    </row>
    <row spans="1:6" r="23">
      <c s="4" r="A23" t="s">
        <v>388</v>
      </c>
      <c s="5" r="B23" t="n">
        <v>450791000</v>
      </c>
      <c s="5" r="C23" t="n">
        <v>311792000</v>
      </c>
      <c s="7" r="D23" t="n">
        <v>450791000</v>
      </c>
      <c s="5" r="E23" t="n">
        <v>311792000</v>
      </c>
      <c s="5" r="F23" t="n">
        <v>369575000</v>
      </c>
    </row>
    <row spans="1:6" r="24">
      <c s="4" r="A24" t="s">
        <v>389</v>
      </c>
      <c s="5" r="B24" t="n">
        <v>377688000</v>
      </c>
      <c s="5" r="C24" t="n">
        <v>258787000</v>
      </c>
      <c s="5" r="D24" t="n">
        <v>377688000</v>
      </c>
      <c s="5" r="E24" t="n">
        <v>258787000</v>
      </c>
      <c s="5" r="F24" t="n">
        <v>313428000</v>
      </c>
    </row>
    <row spans="1:6" r="25">
      <c s="4" r="A25" t="s">
        <v>390</v>
      </c>
    </row>
    <row spans="1:6" r="26">
      <c s="3" r="A26" t="s">
        <v>345</v>
      </c>
    </row>
    <row spans="1:6" r="27">
      <c s="4" r="A27" t="s">
        <v>385</v>
      </c>
      <c s="5" r="B27" t="n">
        <v>250000000</v>
      </c>
      <c s="5" r="D27" t="n">
        <v>250000000</v>
      </c>
    </row>
    <row spans="1:6" r="28">
      <c s="4" r="A28" t="s">
        <v>354</v>
      </c>
    </row>
    <row spans="1:6" r="29">
      <c s="3" r="A29" t="s">
        <v>345</v>
      </c>
    </row>
    <row spans="1:6" r="30">
      <c s="4" r="A30" t="s">
        <v>385</v>
      </c>
      <c s="5" r="B30" t="n">
        <v>350000000</v>
      </c>
      <c s="7" r="D30" t="n">
        <v>350000000</v>
      </c>
    </row>
    <row spans="1:6" r="31">
      <c s="4" r="A31" t="s">
        <v>391</v>
      </c>
      <c s="4" r="D31" t="s">
        <v>392</v>
      </c>
    </row>
    <row spans="1:6" r="32">
      <c s="4" r="A32" t="s">
        <v>393</v>
      </c>
      <c s="7" r="B32" t="n">
        <v>2507000</v>
      </c>
      <c s="7" r="C32" t="n">
        <v>2507000</v>
      </c>
      <c s="7" r="D32" t="n">
        <v>2507000</v>
      </c>
      <c s="7" r="E32" t="n">
        <v>2507000</v>
      </c>
      <c s="7" r="F32" t="n">
        <v>2507000</v>
      </c>
    </row>
    <row spans="1:6" r="33">
      <c s="4" r="A33" t="s">
        <v>394</v>
      </c>
    </row>
    <row spans="1:6" r="34">
      <c s="3" r="A34" t="s">
        <v>345</v>
      </c>
    </row>
    <row spans="1:6" r="35">
      <c s="4" r="A35" t="s">
        <v>359</v>
      </c>
      <c s="4" r="F35" t="s">
        <v>395</v>
      </c>
    </row>
    <row spans="1:6" r="36">
      <c s="4" r="A36" t="s">
        <v>358</v>
      </c>
      <c s="5" r="F36" t="n">
        <v>2020</v>
      </c>
    </row>
    <row spans="1:6" r="37">
      <c s="4" r="A37" t="s">
        <v>348</v>
      </c>
    </row>
    <row spans="1:6" r="38">
      <c s="3" r="A38" t="s">
        <v>345</v>
      </c>
    </row>
    <row spans="1:6" r="39">
      <c s="4" r="A39" t="s">
        <v>359</v>
      </c>
      <c s="4" r="B39" t="s">
        <v>360</v>
      </c>
      <c s="4" r="D39" t="s">
        <v>360</v>
      </c>
    </row>
    <row spans="1:6" r="40">
      <c s="4" r="A40" t="s">
        <v>358</v>
      </c>
      <c s="5" r="D40" t="n">
        <v>2018</v>
      </c>
    </row>
    <row spans="1:6" r="41">
      <c s="4" r="A41" t="s">
        <v>396</v>
      </c>
      <c s="7" r="D41" t="n">
        <v>1200000</v>
      </c>
    </row>
    <row spans="1:6" r="42">
      <c s="4" r="A42" t="s">
        <v>397</v>
      </c>
    </row>
    <row spans="1:6" r="43">
      <c s="3" r="A43" t="s">
        <v>345</v>
      </c>
    </row>
    <row spans="1:6" r="44">
      <c s="4" r="A44" t="s">
        <v>398</v>
      </c>
      <c s="4" r="D44" t="s">
        <v>3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spans="1:4" r="1">
      <c s="1" r="A1" t="s">
        <v>400</v>
      </c>
      <c s="2" r="B1" t="s">
        <v>2</v>
      </c>
      <c s="2" r="C1" t="s">
        <v>25</v>
      </c>
      <c s="2" r="D1" t="s">
        <v>26</v>
      </c>
    </row>
    <row spans="1:4" r="2">
      <c s="3" r="A2" t="s">
        <v>183</v>
      </c>
    </row>
    <row spans="1:4" r="3">
      <c s="4" r="A3" t="s">
        <v>401</v>
      </c>
      <c s="7" r="B3" t="n">
        <v>1658001000</v>
      </c>
      <c s="7" r="C3" t="n">
        <v>1585395000</v>
      </c>
      <c s="7" r="D3" t="n">
        <v>1084801000</v>
      </c>
    </row>
    <row spans="1:4" r="4">
      <c s="4" r="A4" t="s">
        <v>402</v>
      </c>
      <c s="7" r="B4" t="n">
        <v>1729511000</v>
      </c>
      <c s="7" r="C4" t="n">
        <v>1680584000</v>
      </c>
      <c s="7" r="D4" t="n">
        <v>116830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403</v>
      </c>
      <c s="2" r="B1" t="s">
        <v>1</v>
      </c>
    </row>
    <row spans="1:3" r="2">
      <c s="2" r="B2" t="s">
        <v>2</v>
      </c>
      <c s="2" r="C2" t="s">
        <v>26</v>
      </c>
    </row>
    <row spans="1:3" r="3">
      <c s="3" r="A3" t="s">
        <v>186</v>
      </c>
    </row>
    <row spans="1:3" r="4">
      <c s="4" r="A4" t="s">
        <v>404</v>
      </c>
      <c s="4" r="B4" t="s">
        <v>405</v>
      </c>
      <c s="4" r="C4" t="s">
        <v>406</v>
      </c>
    </row>
    <row spans="1:3" r="5">
      <c s="4" r="A5" t="s">
        <v>407</v>
      </c>
      <c s="4" r="C5" t="s">
        <v>408</v>
      </c>
    </row>
    <row spans="1:3" r="6">
      <c s="4" r="A6" t="s">
        <v>409</v>
      </c>
      <c s="4" r="B6" t="s">
        <v>405</v>
      </c>
      <c s="4" r="C6" t="s">
        <v>4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74</v>
      </c>
      <c s="2" r="D1" t="s">
        <v>1</v>
      </c>
    </row>
    <row spans="1:5" r="2">
      <c s="2" r="B2" t="s">
        <v>2</v>
      </c>
      <c s="2" r="C2" t="s">
        <v>26</v>
      </c>
      <c s="2" r="D2" t="s">
        <v>2</v>
      </c>
      <c s="2" r="E2" t="s">
        <v>26</v>
      </c>
    </row>
    <row spans="1:5" r="3">
      <c s="4" r="A3" t="s">
        <v>411</v>
      </c>
    </row>
    <row spans="1:5" r="4">
      <c s="3" r="A4" t="s">
        <v>412</v>
      </c>
    </row>
    <row spans="1:5" r="5">
      <c s="4" r="A5" t="s">
        <v>413</v>
      </c>
      <c s="7" r="B5" t="n">
        <v>5513</v>
      </c>
      <c s="7" r="C5" t="n">
        <v>3092</v>
      </c>
      <c s="7" r="D5" t="n">
        <v>11505</v>
      </c>
      <c s="7" r="E5" t="n">
        <v>7131</v>
      </c>
    </row>
    <row spans="1:5" r="6">
      <c s="4" r="A6" t="s">
        <v>414</v>
      </c>
      <c s="5" r="B6" t="n">
        <v>8213</v>
      </c>
      <c s="5" r="C6" t="n">
        <v>5624</v>
      </c>
      <c s="5" r="D6" t="n">
        <v>16575</v>
      </c>
      <c s="5" r="E6" t="n">
        <v>12971</v>
      </c>
    </row>
    <row spans="1:5" r="7">
      <c s="4" r="A7" t="s">
        <v>415</v>
      </c>
      <c s="5" r="B7" t="n">
        <v>-8887</v>
      </c>
      <c s="5" r="C7" t="n">
        <v>-6677</v>
      </c>
      <c s="5" r="D7" t="n">
        <v>-18190</v>
      </c>
      <c s="5" r="E7" t="n">
        <v>-15400</v>
      </c>
    </row>
    <row spans="1:5" r="8">
      <c s="4" r="A8" t="s">
        <v>416</v>
      </c>
      <c s="5" r="B8" t="n">
        <v>101</v>
      </c>
      <c s="5" r="C8" t="n">
        <v>96</v>
      </c>
      <c s="5" r="D8" t="n">
        <v>211</v>
      </c>
      <c s="5" r="E8" t="n">
        <v>223</v>
      </c>
    </row>
    <row spans="1:5" r="9">
      <c s="4" r="A9" t="s">
        <v>417</v>
      </c>
      <c s="5" r="B9" t="n">
        <v>7351</v>
      </c>
      <c s="5" r="C9" t="n">
        <v>877</v>
      </c>
      <c s="5" r="D9" t="n">
        <v>10700</v>
      </c>
      <c s="5" r="E9" t="n">
        <v>2022</v>
      </c>
    </row>
    <row spans="1:5" r="10">
      <c s="4" r="A10" t="s">
        <v>418</v>
      </c>
      <c s="5" r="B10" t="n">
        <v>1206</v>
      </c>
      <c s="5" r="D10" t="n">
        <v>1462</v>
      </c>
    </row>
    <row spans="1:5" r="11">
      <c s="4" r="A11" t="s">
        <v>419</v>
      </c>
      <c s="5" r="B11" t="n">
        <v>13497</v>
      </c>
      <c s="5" r="C11" t="n">
        <v>3012</v>
      </c>
      <c s="5" r="D11" t="n">
        <v>22263</v>
      </c>
      <c s="5" r="E11" t="n">
        <v>6947</v>
      </c>
    </row>
    <row spans="1:5" r="12">
      <c s="4" r="A12" t="s">
        <v>420</v>
      </c>
    </row>
    <row spans="1:5" r="13">
      <c s="3" r="A13" t="s">
        <v>412</v>
      </c>
    </row>
    <row spans="1:5" r="14">
      <c s="4" r="A14" t="s">
        <v>413</v>
      </c>
      <c s="5" r="B14" t="n">
        <v>34</v>
      </c>
      <c s="5" r="C14" t="n">
        <v>51</v>
      </c>
      <c s="5" r="D14" t="n">
        <v>68</v>
      </c>
      <c s="5" r="E14" t="n">
        <v>93</v>
      </c>
    </row>
    <row spans="1:5" r="15">
      <c s="4" r="A15" t="s">
        <v>414</v>
      </c>
      <c s="5" r="B15" t="n">
        <v>229</v>
      </c>
      <c s="5" r="C15" t="n">
        <v>305</v>
      </c>
      <c s="5" r="D15" t="n">
        <v>464</v>
      </c>
      <c s="5" r="E15" t="n">
        <v>559</v>
      </c>
    </row>
    <row spans="1:5" r="16">
      <c s="4" r="A16" t="s">
        <v>416</v>
      </c>
      <c s="5" r="B16" t="n">
        <v>-570</v>
      </c>
      <c s="5" r="C16" t="n">
        <v>-887</v>
      </c>
      <c s="5" r="D16" t="n">
        <v>-1150</v>
      </c>
      <c s="5" r="E16" t="n">
        <v>-1627</v>
      </c>
    </row>
    <row spans="1:5" r="17">
      <c s="4" r="A17" t="s">
        <v>417</v>
      </c>
      <c s="5" r="B17" t="n">
        <v>-77</v>
      </c>
      <c s="5" r="C17" t="n">
        <v>-73</v>
      </c>
      <c s="5" r="D17" t="n">
        <v>-154</v>
      </c>
      <c s="5" r="E17" t="n">
        <v>-133</v>
      </c>
    </row>
    <row spans="1:5" r="18">
      <c s="4" r="A18" t="s">
        <v>419</v>
      </c>
      <c s="7" r="B18" t="n">
        <v>-384</v>
      </c>
      <c s="7" r="C18" t="n">
        <v>-604</v>
      </c>
      <c s="7" r="D18" t="n">
        <v>-772</v>
      </c>
      <c s="7" r="E18" t="n">
        <v>-11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421</v>
      </c>
      <c s="2" r="B1" t="s">
        <v>1</v>
      </c>
      <c s="2" r="C1" t="s">
        <v>255</v>
      </c>
    </row>
    <row spans="1:5" r="2">
      <c s="2" r="B2" t="s">
        <v>2</v>
      </c>
      <c s="2" r="C2" t="s">
        <v>422</v>
      </c>
      <c s="2" r="D2" t="s">
        <v>25</v>
      </c>
      <c s="2" r="E2" t="s">
        <v>26</v>
      </c>
    </row>
    <row spans="1:5" r="3">
      <c s="3" r="A3" t="s">
        <v>423</v>
      </c>
    </row>
    <row spans="1:5" r="4">
      <c s="4" r="A4" t="s">
        <v>424</v>
      </c>
      <c s="7" r="B4" t="n">
        <v>25000000</v>
      </c>
    </row>
    <row spans="1:5" r="5">
      <c s="4" r="A5" t="s">
        <v>425</v>
      </c>
      <c s="7" r="C5" t="n">
        <v>3402000</v>
      </c>
    </row>
    <row spans="1:5" r="6">
      <c s="4" r="A6" t="s">
        <v>426</v>
      </c>
      <c s="7" r="B6" t="n">
        <v>6000000</v>
      </c>
      <c s="7" r="D6" t="n">
        <v>6000000</v>
      </c>
      <c s="7" r="E6" t="n">
        <v>6000000</v>
      </c>
    </row>
    <row spans="1:5" r="7">
      <c s="4" r="A7" t="s">
        <v>427</v>
      </c>
      <c s="4" r="B7" t="s">
        <v>428</v>
      </c>
    </row>
    <row spans="1:5" r="8">
      <c s="4" r="A8" t="s">
        <v>337</v>
      </c>
    </row>
    <row spans="1:5" r="9">
      <c s="3" r="A9" t="s">
        <v>423</v>
      </c>
    </row>
    <row spans="1:5" r="10">
      <c s="4" r="A10" t="s">
        <v>427</v>
      </c>
      <c s="4" r="B10" t="s">
        <v>429</v>
      </c>
    </row>
    <row spans="1:5" r="11">
      <c s="4" r="A11" t="s">
        <v>430</v>
      </c>
    </row>
    <row spans="1:5" r="12">
      <c s="3" r="A12" t="s">
        <v>423</v>
      </c>
    </row>
    <row spans="1:5" r="13">
      <c s="4" r="A13" t="s">
        <v>427</v>
      </c>
      <c s="4" r="B13" t="s">
        <v>429</v>
      </c>
    </row>
    <row spans="1:5" r="14">
      <c s="4" r="A14" t="s">
        <v>431</v>
      </c>
    </row>
    <row spans="1:5" r="15">
      <c s="3" r="A15" t="s">
        <v>423</v>
      </c>
    </row>
    <row spans="1:5" r="16">
      <c s="4" r="A16" t="s">
        <v>426</v>
      </c>
      <c s="7" r="D16" t="n">
        <v>1808000</v>
      </c>
      <c s="7" r="E16" t="n">
        <v>245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 customWidth="1" max="6" min="6" width="21"/>
  </cols>
  <sheetData>
    <row spans="1:6" r="1">
      <c s="1" r="A1" t="s">
        <v>432</v>
      </c>
      <c s="2" r="B1" t="s">
        <v>74</v>
      </c>
      <c s="2" r="D1" t="s">
        <v>1</v>
      </c>
      <c s="2" r="F1" t="s">
        <v>255</v>
      </c>
    </row>
    <row spans="1:6" r="2">
      <c s="2" r="B2" t="s">
        <v>329</v>
      </c>
      <c s="2" r="C2" t="s">
        <v>257</v>
      </c>
      <c s="2" r="D2" t="s">
        <v>433</v>
      </c>
      <c s="2" r="E2" t="s">
        <v>257</v>
      </c>
      <c s="2" r="F2" t="s">
        <v>434</v>
      </c>
    </row>
    <row spans="1:6" r="3">
      <c s="3" r="A3" t="s">
        <v>435</v>
      </c>
    </row>
    <row spans="1:6" r="4">
      <c s="4" r="A4" t="s">
        <v>436</v>
      </c>
      <c s="5" r="D4" t="n">
        <v>3</v>
      </c>
    </row>
    <row spans="1:6" r="5">
      <c s="4" r="A5" t="s">
        <v>78</v>
      </c>
      <c s="7" r="B5" t="n">
        <v>-921419000</v>
      </c>
      <c s="7" r="C5" t="n">
        <v>-669225000</v>
      </c>
      <c s="7" r="D5" t="n">
        <v>-1612765000</v>
      </c>
      <c s="7" r="E5" t="n">
        <v>-1097855000</v>
      </c>
    </row>
    <row spans="1:6" r="6">
      <c s="4" r="A6" t="s">
        <v>437</v>
      </c>
      <c s="7" r="F6" t="n">
        <v>600000000</v>
      </c>
    </row>
    <row spans="1:6" r="7">
      <c s="4" r="A7" t="s">
        <v>438</v>
      </c>
    </row>
    <row spans="1:6" r="8">
      <c s="3" r="A8" t="s">
        <v>435</v>
      </c>
    </row>
    <row spans="1:6" r="9">
      <c s="4" r="A9" t="s">
        <v>78</v>
      </c>
      <c s="7" r="B9" t="n">
        <v>20854000</v>
      </c>
      <c s="7" r="D9" t="n">
        <v>3895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74</v>
      </c>
      <c s="2" r="D1" t="s">
        <v>1</v>
      </c>
    </row>
    <row spans="1:5" r="2">
      <c s="2" r="B2" t="s">
        <v>2</v>
      </c>
      <c s="2" r="C2" t="s">
        <v>26</v>
      </c>
      <c s="2" r="D2" t="s">
        <v>2</v>
      </c>
      <c s="2" r="E2" t="s">
        <v>26</v>
      </c>
    </row>
    <row spans="1:5" r="3">
      <c s="3" r="A3" t="s">
        <v>435</v>
      </c>
    </row>
    <row spans="1:5" r="4">
      <c s="4" r="A4" t="s">
        <v>78</v>
      </c>
      <c s="7" r="B4" t="n">
        <v>921419</v>
      </c>
      <c s="7" r="C4" t="n">
        <v>669225</v>
      </c>
      <c s="7" r="D4" t="n">
        <v>1612765</v>
      </c>
      <c s="7" r="E4" t="n">
        <v>1097855</v>
      </c>
    </row>
    <row spans="1:5" r="5">
      <c s="4" r="A5" t="s">
        <v>76</v>
      </c>
      <c s="5" r="B5" t="n">
        <v>850249</v>
      </c>
      <c s="5" r="C5" t="n">
        <v>601937</v>
      </c>
      <c s="5" r="D5" t="n">
        <v>1482124</v>
      </c>
      <c s="5" r="E5" t="n">
        <v>981615</v>
      </c>
    </row>
    <row spans="1:5" r="6">
      <c s="4" r="A6" t="s">
        <v>440</v>
      </c>
      <c s="5" r="B6" t="n">
        <v>136984</v>
      </c>
      <c s="5" r="C6" t="n">
        <v>96241</v>
      </c>
      <c s="5" r="D6" t="n">
        <v>162555</v>
      </c>
      <c s="5" r="E6" t="n">
        <v>80344</v>
      </c>
    </row>
    <row spans="1:5" r="7">
      <c s="4" r="A7" t="s">
        <v>441</v>
      </c>
    </row>
    <row spans="1:5" r="8">
      <c s="3" r="A8" t="s">
        <v>435</v>
      </c>
    </row>
    <row spans="1:5" r="9">
      <c s="4" r="A9" t="s">
        <v>78</v>
      </c>
      <c s="5" r="B9" t="n">
        <v>257649</v>
      </c>
      <c s="5" r="C9" t="n">
        <v>240526</v>
      </c>
      <c s="5" r="D9" t="n">
        <v>398482</v>
      </c>
      <c s="5" r="E9" t="n">
        <v>356235</v>
      </c>
    </row>
    <row spans="1:5" r="10">
      <c s="4" r="A10" t="s">
        <v>76</v>
      </c>
      <c s="5" r="B10" t="n">
        <v>237415</v>
      </c>
      <c s="5" r="C10" t="n">
        <v>218703</v>
      </c>
      <c s="5" r="D10" t="n">
        <v>367120</v>
      </c>
      <c s="5" r="E10" t="n">
        <v>325236</v>
      </c>
    </row>
    <row spans="1:5" r="11">
      <c s="4" r="A11" t="s">
        <v>440</v>
      </c>
      <c s="5" r="B11" t="n">
        <v>66894</v>
      </c>
      <c s="5" r="C11" t="n">
        <v>57283</v>
      </c>
      <c s="5" r="D11" t="n">
        <v>62691</v>
      </c>
      <c s="5" r="E11" t="n">
        <v>45517</v>
      </c>
    </row>
    <row spans="1:5" r="12">
      <c s="4" r="A12" t="s">
        <v>442</v>
      </c>
    </row>
    <row spans="1:5" r="13">
      <c s="3" r="A13" t="s">
        <v>435</v>
      </c>
    </row>
    <row spans="1:5" r="14">
      <c s="4" r="A14" t="s">
        <v>78</v>
      </c>
      <c s="5" r="B14" t="n">
        <v>81518</v>
      </c>
      <c s="5" r="C14" t="n">
        <v>75168</v>
      </c>
      <c s="5" r="D14" t="n">
        <v>146195</v>
      </c>
      <c s="5" r="E14" t="n">
        <v>134988</v>
      </c>
    </row>
    <row spans="1:5" r="15">
      <c s="4" r="A15" t="s">
        <v>76</v>
      </c>
      <c s="5" r="B15" t="n">
        <v>76483</v>
      </c>
      <c s="5" r="C15" t="n">
        <v>70725</v>
      </c>
      <c s="5" r="D15" t="n">
        <v>136253</v>
      </c>
      <c s="5" r="E15" t="n">
        <v>126106</v>
      </c>
    </row>
    <row spans="1:5" r="16">
      <c s="4" r="A16" t="s">
        <v>440</v>
      </c>
      <c s="5" r="B16" t="n">
        <v>4818</v>
      </c>
      <c s="5" r="C16" t="n">
        <v>-1302</v>
      </c>
      <c s="5" r="D16" t="n">
        <v>3269</v>
      </c>
      <c s="5" r="E16" t="n">
        <v>-7413</v>
      </c>
    </row>
    <row spans="1:5" r="17">
      <c s="4" r="A17" t="s">
        <v>443</v>
      </c>
    </row>
    <row spans="1:5" r="18">
      <c s="3" r="A18" t="s">
        <v>435</v>
      </c>
    </row>
    <row spans="1:5" r="19">
      <c s="4" r="A19" t="s">
        <v>78</v>
      </c>
      <c s="5" r="B19" t="n">
        <v>411235</v>
      </c>
      <c s="5" r="C19" t="n">
        <v>286811</v>
      </c>
      <c s="5" r="D19" t="n">
        <v>731807</v>
      </c>
      <c s="5" r="E19" t="n">
        <v>477598</v>
      </c>
    </row>
    <row spans="1:5" r="20">
      <c s="4" r="A20" t="s">
        <v>76</v>
      </c>
      <c s="5" r="B20" t="n">
        <v>375489</v>
      </c>
      <c s="5" r="C20" t="n">
        <v>250589</v>
      </c>
      <c s="5" r="D20" t="n">
        <v>662570</v>
      </c>
      <c s="5" r="E20" t="n">
        <v>411004</v>
      </c>
    </row>
    <row spans="1:5" r="21">
      <c s="4" r="A21" t="s">
        <v>440</v>
      </c>
      <c s="5" r="B21" t="n">
        <v>49177</v>
      </c>
      <c s="5" r="C21" t="n">
        <v>30873</v>
      </c>
      <c s="5" r="D21" t="n">
        <v>63676</v>
      </c>
      <c s="5" r="E21" t="n">
        <v>32954</v>
      </c>
    </row>
    <row spans="1:5" r="22">
      <c s="4" r="A22" t="s">
        <v>444</v>
      </c>
    </row>
    <row spans="1:5" r="23">
      <c s="3" r="A23" t="s">
        <v>435</v>
      </c>
    </row>
    <row spans="1:5" r="24">
      <c s="4" r="A24" t="s">
        <v>78</v>
      </c>
      <c s="5" r="B24" t="n">
        <v>105899</v>
      </c>
      <c s="5" r="D24" t="n">
        <v>207999</v>
      </c>
    </row>
    <row spans="1:5" r="25">
      <c s="4" r="A25" t="s">
        <v>76</v>
      </c>
      <c s="5" r="B25" t="n">
        <v>100405</v>
      </c>
      <c s="5" r="D25" t="n">
        <v>196970</v>
      </c>
    </row>
    <row spans="1:5" r="26">
      <c s="4" r="A26" t="s">
        <v>440</v>
      </c>
      <c s="5" r="B26" t="n">
        <v>22468</v>
      </c>
      <c s="5" r="D26" t="n">
        <v>34697</v>
      </c>
    </row>
    <row spans="1:5" r="27">
      <c s="4" r="A27" t="s">
        <v>445</v>
      </c>
    </row>
    <row spans="1:5" r="28">
      <c s="3" r="A28" t="s">
        <v>435</v>
      </c>
    </row>
    <row spans="1:5" r="29">
      <c s="4" r="A29" t="s">
        <v>78</v>
      </c>
      <c s="5" r="B29" t="n">
        <v>65118</v>
      </c>
      <c s="5" r="C29" t="n">
        <v>66720</v>
      </c>
      <c s="5" r="D29" t="n">
        <v>128282</v>
      </c>
      <c s="5" r="E29" t="n">
        <v>129034</v>
      </c>
    </row>
    <row spans="1:5" r="30">
      <c s="4" r="A30" t="s">
        <v>76</v>
      </c>
      <c s="5" r="B30" t="n">
        <v>60457</v>
      </c>
      <c s="5" r="C30" t="n">
        <v>61920</v>
      </c>
      <c s="5" r="D30" t="n">
        <v>119211</v>
      </c>
      <c s="5" r="E30" t="n">
        <v>119269</v>
      </c>
    </row>
    <row spans="1:5" r="31">
      <c s="4" r="A31" t="s">
        <v>440</v>
      </c>
      <c s="5" r="B31" t="n">
        <v>18751</v>
      </c>
      <c s="5" r="C31" t="n">
        <v>20995</v>
      </c>
      <c s="5" r="D31" t="n">
        <v>36541</v>
      </c>
      <c s="5" r="E31" t="n">
        <v>37280</v>
      </c>
    </row>
    <row spans="1:5" r="32">
      <c s="4" r="A32" t="s">
        <v>446</v>
      </c>
    </row>
    <row spans="1:5" r="33">
      <c s="3" r="A33" t="s">
        <v>435</v>
      </c>
    </row>
    <row spans="1:5" r="34">
      <c s="4" r="A34" t="s">
        <v>78</v>
      </c>
      <c s="5" r="B34" t="n">
        <v>750402</v>
      </c>
      <c s="5" r="C34" t="n">
        <v>602505</v>
      </c>
      <c s="5" r="D34" t="n">
        <v>1276484</v>
      </c>
      <c s="5" r="E34" t="n">
        <v>968821</v>
      </c>
    </row>
    <row spans="1:5" r="35">
      <c s="4" r="A35" t="s">
        <v>76</v>
      </c>
      <c s="5" r="B35" t="n">
        <v>689387</v>
      </c>
      <c s="5" r="C35" t="n">
        <v>540017</v>
      </c>
      <c s="5" r="D35" t="n">
        <v>1165943</v>
      </c>
      <c s="5" r="E35" t="n">
        <v>862346</v>
      </c>
    </row>
    <row spans="1:5" r="36">
      <c s="4" r="A36" t="s">
        <v>440</v>
      </c>
      <c s="5" r="B36" t="n">
        <v>120889</v>
      </c>
      <c s="5" r="C36" t="n">
        <v>86854</v>
      </c>
      <c s="5" r="D36" t="n">
        <v>129636</v>
      </c>
      <c s="5" r="E36" t="n">
        <v>71058</v>
      </c>
    </row>
    <row spans="1:5" r="37">
      <c s="4" r="A37" t="s">
        <v>447</v>
      </c>
    </row>
    <row spans="1:5" r="38">
      <c s="3" r="A38" t="s">
        <v>435</v>
      </c>
    </row>
    <row spans="1:5" r="39">
      <c s="4" r="A39" t="s">
        <v>440</v>
      </c>
      <c s="7" r="B39" t="n">
        <v>-25124</v>
      </c>
      <c s="7" r="C39" t="n">
        <v>-11608</v>
      </c>
      <c s="7" r="D39" t="n">
        <v>-38319</v>
      </c>
      <c s="7" r="E39" t="n">
        <v>-279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8</v>
      </c>
      <c s="2" r="B1" t="s">
        <v>2</v>
      </c>
      <c s="2" r="C1" t="s">
        <v>25</v>
      </c>
      <c s="2" r="D1" t="s">
        <v>26</v>
      </c>
    </row>
    <row spans="1:4" r="2">
      <c s="3" r="A2" t="s">
        <v>449</v>
      </c>
    </row>
    <row spans="1:4" r="3">
      <c s="4" r="A3" t="s">
        <v>450</v>
      </c>
      <c s="7" r="B3" t="n">
        <v>7499654</v>
      </c>
      <c s="7" r="C3" t="n">
        <v>7464392</v>
      </c>
      <c s="7" r="D3" t="n">
        <v>3356043</v>
      </c>
    </row>
    <row spans="1:4" r="4">
      <c s="4" r="A4" t="s">
        <v>441</v>
      </c>
    </row>
    <row spans="1:4" r="5">
      <c s="3" r="A5" t="s">
        <v>449</v>
      </c>
    </row>
    <row spans="1:4" r="6">
      <c s="4" r="A6" t="s">
        <v>450</v>
      </c>
      <c s="5" r="B6" t="n">
        <v>1343337</v>
      </c>
      <c s="5" r="C6" t="n">
        <v>1290833</v>
      </c>
      <c s="5" r="D6" t="n">
        <v>1311860</v>
      </c>
    </row>
    <row spans="1:4" r="7">
      <c s="4" r="A7" t="s">
        <v>442</v>
      </c>
    </row>
    <row spans="1:4" r="8">
      <c s="3" r="A8" t="s">
        <v>449</v>
      </c>
    </row>
    <row spans="1:4" r="9">
      <c s="4" r="A9" t="s">
        <v>450</v>
      </c>
      <c s="5" r="B9" t="n">
        <v>601130</v>
      </c>
      <c s="5" r="C9" t="n">
        <v>604044</v>
      </c>
      <c s="5" r="D9" t="n">
        <v>606933</v>
      </c>
    </row>
    <row spans="1:4" r="10">
      <c s="4" r="A10" t="s">
        <v>443</v>
      </c>
    </row>
    <row spans="1:4" r="11">
      <c s="3" r="A11" t="s">
        <v>449</v>
      </c>
    </row>
    <row spans="1:4" r="12">
      <c s="4" r="A12" t="s">
        <v>450</v>
      </c>
      <c s="5" r="B12" t="n">
        <v>2559411</v>
      </c>
      <c s="5" r="C12" t="n">
        <v>2444400</v>
      </c>
      <c s="5" r="D12" t="n">
        <v>1084291</v>
      </c>
    </row>
    <row spans="1:4" r="13">
      <c s="4" r="A13" t="s">
        <v>444</v>
      </c>
    </row>
    <row spans="1:4" r="14">
      <c s="3" r="A14" t="s">
        <v>449</v>
      </c>
    </row>
    <row spans="1:4" r="15">
      <c s="4" r="A15" t="s">
        <v>450</v>
      </c>
      <c s="5" r="B15" t="n">
        <v>2413867</v>
      </c>
      <c s="5" r="C15" t="n">
        <v>2451799</v>
      </c>
    </row>
    <row spans="1:4" r="16">
      <c s="4" r="A16" t="s">
        <v>445</v>
      </c>
    </row>
    <row spans="1:4" r="17">
      <c s="3" r="A17" t="s">
        <v>449</v>
      </c>
    </row>
    <row spans="1:4" r="18">
      <c s="4" r="A18" t="s">
        <v>450</v>
      </c>
      <c s="5" r="B18" t="n">
        <v>148296</v>
      </c>
      <c s="5" r="C18" t="n">
        <v>150359</v>
      </c>
      <c s="5" r="D18" t="n">
        <v>151129</v>
      </c>
    </row>
    <row spans="1:4" r="19">
      <c s="4" r="A19" t="s">
        <v>446</v>
      </c>
    </row>
    <row spans="1:4" r="20">
      <c s="3" r="A20" t="s">
        <v>449</v>
      </c>
    </row>
    <row spans="1:4" r="21">
      <c s="4" r="A21" t="s">
        <v>450</v>
      </c>
      <c s="5" r="B21" t="n">
        <v>4503878</v>
      </c>
      <c s="5" r="C21" t="n">
        <v>4339277</v>
      </c>
      <c s="5" r="D21" t="n">
        <v>3003084</v>
      </c>
    </row>
    <row spans="1:4" r="22">
      <c s="4" r="A22" t="s">
        <v>447</v>
      </c>
    </row>
    <row spans="1:4" r="23">
      <c s="3" r="A23" t="s">
        <v>449</v>
      </c>
    </row>
    <row spans="1:4" r="24">
      <c s="4" r="A24" t="s">
        <v>450</v>
      </c>
      <c s="7" r="B24" t="n">
        <v>433613</v>
      </c>
      <c s="7" r="C24" t="n">
        <v>522957</v>
      </c>
      <c s="7" r="D24" t="n">
        <v>2018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s="1" r="A1" t="s">
        <v>112</v>
      </c>
      <c s="2" r="B1" t="s">
        <v>113</v>
      </c>
      <c s="2" r="C1" t="s">
        <v>113</v>
      </c>
    </row>
    <row spans="1:3" r="2">
      <c s="3" r="A2" t="s">
        <v>75</v>
      </c>
    </row>
    <row spans="1:3" r="3">
      <c s="4" r="A3" t="s">
        <v>114</v>
      </c>
      <c s="7" r="B3" t="n">
        <v>24</v>
      </c>
      <c s="7" r="C3" t="n">
        <v>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74</v>
      </c>
      <c s="2" r="D1" t="s">
        <v>1</v>
      </c>
    </row>
    <row spans="1:5" r="2">
      <c s="2" r="B2" t="s">
        <v>2</v>
      </c>
      <c s="2" r="C2" t="s">
        <v>26</v>
      </c>
      <c s="2" r="D2" t="s">
        <v>2</v>
      </c>
      <c s="2" r="E2" t="s">
        <v>26</v>
      </c>
    </row>
    <row spans="1:5" r="3">
      <c s="3" r="A3" t="s">
        <v>452</v>
      </c>
    </row>
    <row spans="1:5" r="4">
      <c s="4" r="A4" t="s">
        <v>76</v>
      </c>
      <c s="7" r="B4" t="n">
        <v>850249</v>
      </c>
      <c s="7" r="C4" t="n">
        <v>601937</v>
      </c>
      <c s="7" r="D4" t="n">
        <v>1482124</v>
      </c>
      <c s="7" r="E4" t="n">
        <v>981615</v>
      </c>
    </row>
    <row spans="1:5" r="5">
      <c s="4" r="A5" t="s">
        <v>453</v>
      </c>
      <c s="5" r="B5" t="n">
        <v>200153</v>
      </c>
      <c s="5" r="C5" t="n">
        <v>135602</v>
      </c>
      <c s="5" r="D5" t="n">
        <v>274414</v>
      </c>
      <c s="5" r="E5" t="n">
        <v>161438</v>
      </c>
    </row>
    <row spans="1:5" r="6">
      <c s="4" r="A6" t="s">
        <v>446</v>
      </c>
    </row>
    <row spans="1:5" r="7">
      <c s="3" r="A7" t="s">
        <v>452</v>
      </c>
    </row>
    <row spans="1:5" r="8">
      <c s="4" r="A8" t="s">
        <v>76</v>
      </c>
      <c s="5" r="B8" t="n">
        <v>689387</v>
      </c>
      <c s="5" r="C8" t="n">
        <v>540017</v>
      </c>
      <c s="5" r="D8" t="n">
        <v>1165943</v>
      </c>
      <c s="5" r="E8" t="n">
        <v>862346</v>
      </c>
    </row>
    <row spans="1:5" r="9">
      <c s="4" r="A9" t="s">
        <v>453</v>
      </c>
      <c s="5" r="B9" t="n">
        <v>154504</v>
      </c>
      <c s="5" r="C9" t="n">
        <v>111744</v>
      </c>
      <c s="5" r="D9" t="n">
        <v>193230</v>
      </c>
      <c s="5" r="E9" t="n">
        <v>119332</v>
      </c>
    </row>
    <row spans="1:5" r="10">
      <c s="4" r="A10" t="s">
        <v>444</v>
      </c>
    </row>
    <row spans="1:5" r="11">
      <c s="3" r="A11" t="s">
        <v>452</v>
      </c>
    </row>
    <row spans="1:5" r="12">
      <c s="4" r="A12" t="s">
        <v>76</v>
      </c>
      <c s="5" r="B12" t="n">
        <v>100405</v>
      </c>
      <c s="5" r="D12" t="n">
        <v>196970</v>
      </c>
    </row>
    <row spans="1:5" r="13">
      <c s="4" r="A13" t="s">
        <v>453</v>
      </c>
      <c s="5" r="B13" t="n">
        <v>30414</v>
      </c>
      <c s="5" r="D13" t="n">
        <v>49400</v>
      </c>
    </row>
    <row spans="1:5" r="14">
      <c s="4" r="A14" t="s">
        <v>445</v>
      </c>
    </row>
    <row spans="1:5" r="15">
      <c s="3" r="A15" t="s">
        <v>452</v>
      </c>
    </row>
    <row spans="1:5" r="16">
      <c s="4" r="A16" t="s">
        <v>76</v>
      </c>
      <c s="5" r="B16" t="n">
        <v>60457</v>
      </c>
      <c s="5" r="C16" t="n">
        <v>61920</v>
      </c>
      <c s="5" r="D16" t="n">
        <v>119211</v>
      </c>
      <c s="5" r="E16" t="n">
        <v>119269</v>
      </c>
    </row>
    <row spans="1:5" r="17">
      <c s="4" r="A17" t="s">
        <v>453</v>
      </c>
      <c s="5" r="B17" t="n">
        <v>21224</v>
      </c>
      <c s="5" r="C17" t="n">
        <v>23394</v>
      </c>
      <c s="5" r="D17" t="n">
        <v>41402</v>
      </c>
      <c s="5" r="E17" t="n">
        <v>42149</v>
      </c>
    </row>
    <row spans="1:5" r="18">
      <c s="4" r="A18" t="s">
        <v>447</v>
      </c>
    </row>
    <row spans="1:5" r="19">
      <c s="3" r="A19" t="s">
        <v>452</v>
      </c>
    </row>
    <row spans="1:5" r="20">
      <c s="4" r="A20" t="s">
        <v>453</v>
      </c>
      <c s="5" r="B20" t="n">
        <v>-5989</v>
      </c>
      <c s="5" r="C20" t="n">
        <v>464</v>
      </c>
      <c s="5" r="D20" t="n">
        <v>-9618</v>
      </c>
      <c s="5" r="E20" t="n">
        <v>-43</v>
      </c>
    </row>
    <row spans="1:5" r="21">
      <c s="4" r="A21" t="s">
        <v>454</v>
      </c>
    </row>
    <row spans="1:5" r="22">
      <c s="3" r="A22" t="s">
        <v>452</v>
      </c>
    </row>
    <row spans="1:5" r="23">
      <c s="4" r="A23" t="s">
        <v>76</v>
      </c>
      <c s="5" r="B23" t="n">
        <v>481616</v>
      </c>
      <c s="5" r="C23" t="n">
        <v>421974</v>
      </c>
      <c s="5" r="D23" t="n">
        <v>813830</v>
      </c>
      <c s="5" r="E23" t="n">
        <v>685858</v>
      </c>
    </row>
    <row spans="1:5" r="24">
      <c s="4" r="A24" t="s">
        <v>453</v>
      </c>
      <c s="5" r="B24" t="n">
        <v>137272</v>
      </c>
      <c s="5" r="C24" t="n">
        <v>100142</v>
      </c>
      <c s="5" r="D24" t="n">
        <v>178690</v>
      </c>
      <c s="5" r="E24" t="n">
        <v>110194</v>
      </c>
    </row>
    <row spans="1:5" r="25">
      <c s="4" r="A25" t="s">
        <v>455</v>
      </c>
    </row>
    <row spans="1:5" r="26">
      <c s="3" r="A26" t="s">
        <v>452</v>
      </c>
    </row>
    <row spans="1:5" r="27">
      <c s="4" r="A27" t="s">
        <v>76</v>
      </c>
      <c s="5" r="B27" t="n">
        <v>18896</v>
      </c>
      <c s="5" r="C27" t="n">
        <v>22627</v>
      </c>
      <c s="5" r="D27" t="n">
        <v>28541</v>
      </c>
      <c s="5" r="E27" t="n">
        <v>33125</v>
      </c>
    </row>
    <row spans="1:5" r="28">
      <c s="4" r="A28" t="s">
        <v>453</v>
      </c>
      <c s="5" r="B28" t="n">
        <v>4314</v>
      </c>
      <c s="5" r="C28" t="n">
        <v>4869</v>
      </c>
      <c s="5" r="D28" t="n">
        <v>2851</v>
      </c>
      <c s="5" r="E28" t="n">
        <v>3443</v>
      </c>
    </row>
    <row spans="1:5" r="29">
      <c s="4" r="A29" t="s">
        <v>456</v>
      </c>
    </row>
    <row spans="1:5" r="30">
      <c s="3" r="A30" t="s">
        <v>452</v>
      </c>
    </row>
    <row spans="1:5" r="31">
      <c s="4" r="A31" t="s">
        <v>76</v>
      </c>
      <c s="5" r="B31" t="n">
        <v>149750</v>
      </c>
      <c s="5" r="C31" t="n">
        <v>52379</v>
      </c>
      <c s="5" r="D31" t="n">
        <v>277323</v>
      </c>
      <c s="5" r="E31" t="n">
        <v>90388</v>
      </c>
    </row>
    <row spans="1:5" r="32">
      <c s="4" r="A32" t="s">
        <v>453</v>
      </c>
      <c s="5" r="B32" t="n">
        <v>9341</v>
      </c>
      <c s="5" r="C32" t="n">
        <v>6982</v>
      </c>
      <c s="5" r="D32" t="n">
        <v>11424</v>
      </c>
      <c s="5" r="E32" t="n">
        <v>9926</v>
      </c>
    </row>
    <row spans="1:5" r="33">
      <c s="4" r="A33" t="s">
        <v>457</v>
      </c>
    </row>
    <row spans="1:5" r="34">
      <c s="3" r="A34" t="s">
        <v>452</v>
      </c>
    </row>
    <row spans="1:5" r="35">
      <c s="4" r="A35" t="s">
        <v>76</v>
      </c>
      <c s="5" r="B35" t="n">
        <v>39125</v>
      </c>
      <c s="5" r="C35" t="n">
        <v>43037</v>
      </c>
      <c s="5" r="D35" t="n">
        <v>46249</v>
      </c>
      <c s="5" r="E35" t="n">
        <v>52975</v>
      </c>
    </row>
    <row spans="1:5" r="36">
      <c s="4" r="A36" t="s">
        <v>453</v>
      </c>
      <c s="7" r="B36" t="n">
        <v>3577</v>
      </c>
      <c s="7" r="C36" t="n">
        <v>-249</v>
      </c>
      <c s="7" r="D36" t="n">
        <v>265</v>
      </c>
      <c s="7" r="E36" t="n">
        <v>-42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8</v>
      </c>
      <c s="2" r="B1" t="s">
        <v>1</v>
      </c>
    </row>
    <row spans="1:3" r="2">
      <c s="2" r="B2" t="s">
        <v>2</v>
      </c>
      <c s="2" r="C2" t="s">
        <v>26</v>
      </c>
    </row>
    <row spans="1:3" r="3">
      <c s="3" r="A3" t="s">
        <v>198</v>
      </c>
    </row>
    <row spans="1:3" r="4">
      <c s="4" r="A4" t="s">
        <v>459</v>
      </c>
      <c s="7" r="B4" t="n">
        <v>-5501</v>
      </c>
      <c s="7" r="C4" t="n">
        <v>-6139</v>
      </c>
    </row>
    <row spans="1:3" r="5">
      <c s="4" r="A5" t="s">
        <v>44</v>
      </c>
      <c s="5" r="B5" t="n">
        <v>-13794</v>
      </c>
      <c s="5" r="C5" t="n">
        <v>-755</v>
      </c>
    </row>
    <row spans="1:3" r="6">
      <c s="4" r="A6" t="s">
        <v>46</v>
      </c>
      <c s="5" r="B6" t="n">
        <v>-1278</v>
      </c>
      <c s="5" r="C6" t="n">
        <v>3911</v>
      </c>
    </row>
    <row spans="1:3" r="7">
      <c s="4" r="A7" t="s">
        <v>460</v>
      </c>
      <c s="5" r="B7" t="n">
        <v>-19902</v>
      </c>
      <c s="5" r="C7" t="n">
        <v>16678</v>
      </c>
    </row>
    <row spans="1:3" r="8">
      <c s="4" r="A8" t="s">
        <v>461</v>
      </c>
      <c s="5" r="B8" t="n">
        <v>16283</v>
      </c>
      <c s="5" r="C8" t="n">
        <v>4281</v>
      </c>
    </row>
    <row spans="1:3" r="9">
      <c s="4" r="A9" t="s">
        <v>462</v>
      </c>
      <c s="5" r="B9" t="n">
        <v>-4878</v>
      </c>
      <c s="5" r="C9" t="n">
        <v>-389</v>
      </c>
    </row>
    <row spans="1:3" r="10">
      <c s="4" r="A10" t="s">
        <v>463</v>
      </c>
      <c s="7" r="B10" t="n">
        <v>-29070</v>
      </c>
      <c s="7" r="C10" t="n">
        <v>175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64</v>
      </c>
      <c s="2" r="B1" t="s">
        <v>1</v>
      </c>
    </row>
    <row spans="1:3" r="2">
      <c s="2" r="B2" t="s">
        <v>2</v>
      </c>
      <c s="2" r="C2" t="s">
        <v>26</v>
      </c>
    </row>
    <row spans="1:3" r="3">
      <c s="3" r="A3" t="s">
        <v>198</v>
      </c>
    </row>
    <row spans="1:3" r="4">
      <c s="4" r="A4" t="s">
        <v>465</v>
      </c>
      <c s="7" r="B4" t="n">
        <v>1331</v>
      </c>
      <c s="7" r="C4" t="n">
        <v>6333</v>
      </c>
    </row>
    <row spans="1:3" r="5">
      <c s="4" r="A5" t="s">
        <v>466</v>
      </c>
      <c s="7" r="B5"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26</v>
      </c>
    </row>
    <row spans="1:3" r="3">
      <c s="3" r="A3" t="s">
        <v>116</v>
      </c>
    </row>
    <row spans="1:3" r="4">
      <c s="4" r="A4" t="s">
        <v>93</v>
      </c>
      <c s="7" r="B4" t="n">
        <v>88138</v>
      </c>
      <c s="7" r="C4" t="n">
        <v>36472</v>
      </c>
    </row>
    <row spans="1:3" r="5">
      <c s="3" r="A5" t="s">
        <v>117</v>
      </c>
    </row>
    <row spans="1:3" r="6">
      <c s="4" r="A6" t="s">
        <v>118</v>
      </c>
      <c s="5" r="B6" t="n">
        <v>134958</v>
      </c>
      <c s="5" r="C6" t="n">
        <v>86147</v>
      </c>
    </row>
    <row spans="1:3" r="7">
      <c s="4" r="A7" t="s">
        <v>119</v>
      </c>
      <c s="5" r="B7" t="n">
        <v>7524</v>
      </c>
      <c s="5" r="C7" t="n">
        <v>4370</v>
      </c>
    </row>
    <row spans="1:3" r="8">
      <c s="4" r="A8" t="s">
        <v>120</v>
      </c>
      <c s="5" r="B8" t="n">
        <v>-853</v>
      </c>
      <c s="5" r="C8" t="n">
        <v>-1747</v>
      </c>
    </row>
    <row spans="1:3" r="9">
      <c s="4" r="A9" t="s">
        <v>121</v>
      </c>
      <c s="5" r="B9" t="n">
        <v>33906</v>
      </c>
      <c s="5" r="C9" t="n">
        <v>-6433</v>
      </c>
    </row>
    <row spans="1:3" r="10">
      <c s="4" r="A10" t="s">
        <v>122</v>
      </c>
      <c s="5" r="B10" t="n">
        <v>-55</v>
      </c>
      <c s="5" r="C10" t="n">
        <v>-1922</v>
      </c>
    </row>
    <row spans="1:3" r="11">
      <c s="4" r="A11" t="s">
        <v>123</v>
      </c>
      <c s="5" r="B11" t="n">
        <v>-341</v>
      </c>
      <c s="5" r="C11" t="n">
        <v>3227</v>
      </c>
    </row>
    <row spans="1:3" r="12">
      <c s="3" r="A12" t="s">
        <v>124</v>
      </c>
    </row>
    <row spans="1:3" r="13">
      <c s="4" r="A13" t="s">
        <v>29</v>
      </c>
      <c s="5" r="B13" t="n">
        <v>-76061</v>
      </c>
      <c s="5" r="C13" t="n">
        <v>-98911</v>
      </c>
    </row>
    <row spans="1:3" r="14">
      <c s="4" r="A14" t="s">
        <v>30</v>
      </c>
      <c s="5" r="B14" t="n">
        <v>-27661</v>
      </c>
      <c s="5" r="C14" t="n">
        <v>-4269</v>
      </c>
    </row>
    <row spans="1:3" r="15">
      <c s="4" r="A15" t="s">
        <v>43</v>
      </c>
      <c s="5" r="B15" t="n">
        <v>-3416</v>
      </c>
      <c s="5" r="C15" t="n">
        <v>35842</v>
      </c>
    </row>
    <row spans="1:3" r="16">
      <c s="4" r="A16" t="s">
        <v>125</v>
      </c>
      <c s="5" r="B16" t="n">
        <v>-29070</v>
      </c>
      <c s="5" r="C16" t="n">
        <v>17587</v>
      </c>
    </row>
    <row spans="1:3" r="17">
      <c s="4" r="A17" t="s">
        <v>126</v>
      </c>
      <c s="5" r="B17" t="n">
        <v>127069</v>
      </c>
      <c s="5" r="C17" t="n">
        <v>70363</v>
      </c>
    </row>
    <row spans="1:3" r="18">
      <c s="3" r="A18" t="s">
        <v>127</v>
      </c>
    </row>
    <row spans="1:3" r="19">
      <c s="4" r="A19" t="s">
        <v>128</v>
      </c>
      <c s="5" r="B19" t="n">
        <v>-127990</v>
      </c>
      <c s="5" r="C19" t="n">
        <v>-84737</v>
      </c>
    </row>
    <row spans="1:3" r="20">
      <c s="4" r="A20" t="s">
        <v>129</v>
      </c>
      <c s="5" r="B20" t="n">
        <v>-10713</v>
      </c>
      <c s="5" r="C20" t="n">
        <v>-117</v>
      </c>
    </row>
    <row spans="1:3" r="21">
      <c s="4" r="A21" t="s">
        <v>130</v>
      </c>
      <c s="5" r="B21" t="n">
        <v>1972</v>
      </c>
      <c s="5" r="C21" t="n">
        <v>2154</v>
      </c>
    </row>
    <row spans="1:3" r="22">
      <c s="4" r="A22" t="s">
        <v>131</v>
      </c>
      <c s="5" r="B22" t="n">
        <v>1808</v>
      </c>
      <c s="5" r="C22" t="n">
        <v>529</v>
      </c>
    </row>
    <row spans="1:3" r="23">
      <c s="4" r="A23" t="s">
        <v>132</v>
      </c>
      <c s="5" r="B23" t="n">
        <v>-25234</v>
      </c>
      <c s="5" r="C23" t="n">
        <v>-14513</v>
      </c>
    </row>
    <row spans="1:3" r="24">
      <c s="4" r="A24" t="s">
        <v>133</v>
      </c>
      <c s="5" r="B24" t="n">
        <v>25234</v>
      </c>
      <c s="5" r="C24" t="n">
        <v>14513</v>
      </c>
    </row>
    <row spans="1:3" r="25">
      <c s="4" r="A25" t="s">
        <v>134</v>
      </c>
      <c s="5" r="B25" t="n">
        <v>-134923</v>
      </c>
      <c s="5" r="C25" t="n">
        <v>-82171</v>
      </c>
    </row>
    <row spans="1:3" r="26">
      <c s="3" r="A26" t="s">
        <v>135</v>
      </c>
    </row>
    <row spans="1:3" r="27">
      <c s="4" r="A27" t="s">
        <v>136</v>
      </c>
      <c s="5" r="B27" t="n">
        <v>80000</v>
      </c>
      <c s="5" r="C27" t="n">
        <v>100000</v>
      </c>
    </row>
    <row spans="1:3" r="28">
      <c s="4" r="A28" t="s">
        <v>137</v>
      </c>
      <c s="5" r="B28" t="n">
        <v>-8144</v>
      </c>
      <c s="5" r="C28" t="n">
        <v>-46417</v>
      </c>
    </row>
    <row spans="1:3" r="29">
      <c s="4" r="A29" t="s">
        <v>138</v>
      </c>
      <c s="5" r="B29" t="n">
        <v>-1831</v>
      </c>
      <c s="5" r="C29" t="n">
        <v>-1052</v>
      </c>
    </row>
    <row spans="1:3" r="30">
      <c s="4" r="A30" t="s">
        <v>139</v>
      </c>
      <c s="5" r="C30" t="n">
        <v>-881</v>
      </c>
    </row>
    <row spans="1:3" r="31">
      <c s="4" r="A31" t="s">
        <v>140</v>
      </c>
      <c s="5" r="B31" t="n">
        <v>-183</v>
      </c>
      <c s="5" r="C31" t="n">
        <v>-2556</v>
      </c>
    </row>
    <row spans="1:3" r="32">
      <c s="4" r="A32" t="s">
        <v>141</v>
      </c>
      <c s="5" r="B32" t="n">
        <v>-54285</v>
      </c>
      <c s="5" r="C32" t="n">
        <v>-37254</v>
      </c>
    </row>
    <row spans="1:3" r="33">
      <c s="4" r="A33" t="s">
        <v>142</v>
      </c>
      <c s="5" r="C33" t="n">
        <v>-19604</v>
      </c>
    </row>
    <row spans="1:3" r="34">
      <c s="4" r="A34" t="s">
        <v>143</v>
      </c>
      <c s="5" r="B34" t="n">
        <v>27760</v>
      </c>
      <c s="5" r="C34" t="n">
        <v>9542</v>
      </c>
    </row>
    <row spans="1:3" r="35">
      <c s="4" r="A35" t="s">
        <v>144</v>
      </c>
      <c s="5" r="B35" t="n">
        <v>-100000</v>
      </c>
    </row>
    <row spans="1:3" r="36">
      <c s="4" r="A36" t="s">
        <v>122</v>
      </c>
      <c s="5" r="B36" t="n">
        <v>55</v>
      </c>
      <c s="5" r="C36" t="n">
        <v>1922</v>
      </c>
    </row>
    <row spans="1:3" r="37">
      <c s="4" r="A37" t="s">
        <v>145</v>
      </c>
      <c s="5" r="B37" t="n">
        <v>-56628</v>
      </c>
      <c s="5" r="C37" t="n">
        <v>3700</v>
      </c>
    </row>
    <row spans="1:3" r="38">
      <c s="4" r="A38" t="s">
        <v>146</v>
      </c>
      <c s="5" r="B38" t="n">
        <v>-64482</v>
      </c>
      <c s="5" r="C38" t="n">
        <v>-8108</v>
      </c>
    </row>
    <row spans="1:3" r="39">
      <c s="4" r="A39" t="s">
        <v>147</v>
      </c>
      <c s="5" r="B39" t="n">
        <v>108651</v>
      </c>
      <c s="5" r="C39" t="n">
        <v>42437</v>
      </c>
    </row>
    <row spans="1:3" r="40">
      <c s="4" r="A40" t="s">
        <v>148</v>
      </c>
      <c s="5" r="B40" t="n">
        <v>44169</v>
      </c>
      <c s="5" r="C40" t="n">
        <v>34329</v>
      </c>
    </row>
    <row spans="1:3" r="41">
      <c s="3" r="A41" t="s">
        <v>149</v>
      </c>
    </row>
    <row spans="1:3" r="42">
      <c s="4" r="A42" t="s">
        <v>150</v>
      </c>
      <c s="5" r="B42" t="n">
        <v>35447</v>
      </c>
      <c s="5" r="C42" t="n">
        <v>25173</v>
      </c>
    </row>
    <row spans="1:3" r="43">
      <c s="4" r="A43" t="s">
        <v>151</v>
      </c>
      <c s="7" r="B43" t="n">
        <v>24334</v>
      </c>
      <c s="7" r="C43" t="n">
        <v>35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spans="1:8" r="1">
      <c s="1" r="A1" t="s">
        <v>152</v>
      </c>
      <c s="2" r="B1" t="s">
        <v>113</v>
      </c>
      <c s="2" r="C1" t="s">
        <v>153</v>
      </c>
      <c s="2" r="D1" t="s">
        <v>154</v>
      </c>
      <c s="2" r="E1" t="s">
        <v>155</v>
      </c>
      <c s="2" r="F1" t="s">
        <v>156</v>
      </c>
      <c s="2" r="G1" t="s">
        <v>62</v>
      </c>
      <c s="2" r="H1" t="s">
        <v>157</v>
      </c>
    </row>
    <row spans="1:8" r="2">
      <c s="4" r="A2" t="s">
        <v>158</v>
      </c>
      <c s="7" r="B2" t="n">
        <v>4352748</v>
      </c>
      <c s="7" r="C2" t="n">
        <v>671</v>
      </c>
      <c s="7" r="D2" t="n">
        <v>3243619</v>
      </c>
      <c s="7" r="E2" t="n">
        <v>-106159</v>
      </c>
      <c s="7" r="F2" t="n">
        <v>1213035</v>
      </c>
      <c s="7" r="G2" t="n">
        <v>4351166</v>
      </c>
      <c s="7" r="H2" t="n">
        <v>1582</v>
      </c>
    </row>
    <row spans="1:8" r="3">
      <c s="4" r="A3" t="s">
        <v>159</v>
      </c>
      <c s="5" r="C3" t="n">
        <v>67293000</v>
      </c>
    </row>
    <row spans="1:8" r="4">
      <c s="4" r="A4" t="s">
        <v>93</v>
      </c>
      <c s="5" r="B4" t="n">
        <v>88138</v>
      </c>
      <c s="5" r="F4" t="n">
        <v>88065</v>
      </c>
      <c s="5" r="G4" t="n">
        <v>88065</v>
      </c>
      <c s="5" r="H4" t="n">
        <v>73</v>
      </c>
    </row>
    <row spans="1:8" r="5">
      <c s="4" r="A5" t="s">
        <v>160</v>
      </c>
      <c s="5" r="B5" t="n">
        <v>-6650</v>
      </c>
      <c s="5" r="E5" t="n">
        <v>-6655</v>
      </c>
      <c s="5" r="G5" t="n">
        <v>-6655</v>
      </c>
      <c s="5" r="H5" t="n">
        <v>5</v>
      </c>
    </row>
    <row spans="1:8" r="6">
      <c s="4" r="A6" t="s">
        <v>161</v>
      </c>
      <c s="5" r="B6" t="n">
        <v>-54285</v>
      </c>
      <c s="5" r="F6" t="n">
        <v>-54285</v>
      </c>
      <c s="5" r="G6" t="n">
        <v>-54285</v>
      </c>
    </row>
    <row spans="1:8" r="7">
      <c s="4" r="A7" t="s">
        <v>162</v>
      </c>
      <c s="5" r="B7" t="n">
        <v>22958</v>
      </c>
      <c s="7" r="C7" t="n">
        <v>3</v>
      </c>
      <c s="5" r="D7" t="n">
        <v>22955</v>
      </c>
      <c s="5" r="G7" t="n">
        <v>22958</v>
      </c>
    </row>
    <row spans="1:8" r="8">
      <c s="4" r="A8" t="s">
        <v>163</v>
      </c>
      <c s="5" r="C8" t="n">
        <v>368000</v>
      </c>
    </row>
    <row spans="1:8" r="9">
      <c s="4" r="A9" t="s">
        <v>144</v>
      </c>
      <c s="5" r="B9" t="n">
        <v>-100000</v>
      </c>
      <c s="7" r="C9" t="n">
        <v>-6</v>
      </c>
      <c s="5" r="F9" t="n">
        <v>-99994</v>
      </c>
      <c s="5" r="G9" t="n">
        <v>-100000</v>
      </c>
    </row>
    <row spans="1:8" r="10">
      <c s="4" r="A10" t="s">
        <v>164</v>
      </c>
      <c s="5" r="C10" t="n">
        <v>-670000</v>
      </c>
    </row>
    <row spans="1:8" r="11">
      <c s="4" r="A11" t="s">
        <v>119</v>
      </c>
      <c s="5" r="B11" t="n">
        <v>7524</v>
      </c>
      <c s="5" r="D11" t="n">
        <v>7524</v>
      </c>
      <c s="5" r="G11" t="n">
        <v>7524</v>
      </c>
    </row>
    <row spans="1:8" r="12">
      <c s="4" r="A12" t="s">
        <v>165</v>
      </c>
      <c s="7" r="B12" t="n">
        <v>4310433</v>
      </c>
      <c s="7" r="C12" t="n">
        <v>668</v>
      </c>
      <c s="7" r="D12" t="n">
        <v>3274098</v>
      </c>
      <c s="7" r="E12" t="n">
        <v>-112814</v>
      </c>
      <c s="7" r="F12" t="n">
        <v>1146821</v>
      </c>
      <c s="7" r="G12" t="n">
        <v>4308773</v>
      </c>
      <c s="7" r="H12" t="n">
        <v>1660</v>
      </c>
    </row>
    <row spans="1:8" r="13">
      <c s="4" r="A13" t="s">
        <v>166</v>
      </c>
      <c s="5" r="C13" t="n">
        <v>6699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Earn</vt:lpstr>
      <vt:lpstr>Consolidated Statements of Ear5</vt:lpstr>
      <vt:lpstr>Consolidated Statements of Cash</vt:lpstr>
      <vt:lpstr>Consolidated Statement of Total</vt:lpstr>
      <vt:lpstr>Significant Accounting Policies</vt:lpstr>
      <vt:lpstr>Business Combinations and Asset</vt:lpstr>
      <vt:lpstr>Goodwill</vt:lpstr>
      <vt:lpstr>Inventories, Net</vt:lpstr>
      <vt:lpstr>Long-Term Debt</vt:lpstr>
      <vt:lpstr>Financial Instruments</vt:lpstr>
      <vt:lpstr>Income Taxes</vt:lpstr>
      <vt:lpstr>Pension and Postretirement Bene</vt:lpstr>
      <vt:lpstr>Commitments and Contingencies</vt:lpstr>
      <vt:lpstr>Business Segments</vt:lpstr>
      <vt:lpstr>Supplemental Cash Flow Informat</vt:lpstr>
      <vt:lpstr>Significant Accounting Polici19</vt:lpstr>
      <vt:lpstr>Significant Accounting Polici20</vt:lpstr>
      <vt:lpstr>Business Combinations and Ass21</vt:lpstr>
      <vt:lpstr>Goodwill (Tables)</vt:lpstr>
      <vt:lpstr>Inventories, Net (Tables)</vt:lpstr>
      <vt:lpstr>Long-Term Debt (Tables)</vt:lpstr>
      <vt:lpstr>Income Taxes (Tables)</vt:lpstr>
      <vt:lpstr>Pension and Postretirement Be26</vt:lpstr>
      <vt:lpstr>Business Segments (Tables)</vt:lpstr>
      <vt:lpstr>Supplemental Cash Flow Inform28</vt:lpstr>
      <vt:lpstr>Significant Accounting Polici29</vt:lpstr>
      <vt:lpstr>Comprehensive Earnings Attribut</vt:lpstr>
      <vt:lpstr>Comprehensive Earnings (Loss) A</vt:lpstr>
      <vt:lpstr>Changes in Accumulated Other Co</vt:lpstr>
      <vt:lpstr>Noncurrent Deferred Tax Assets </vt:lpstr>
      <vt:lpstr>Reclassifications Out of Accumu</vt:lpstr>
      <vt:lpstr>Basic and Diluted Earnings (Los</vt:lpstr>
      <vt:lpstr>Business Combinations and Ass36</vt:lpstr>
      <vt:lpstr>Pro Forma Financial Information</vt:lpstr>
      <vt:lpstr>Changes in Goodwill (Detail)</vt:lpstr>
      <vt:lpstr>Inventories Net (Detail)</vt:lpstr>
      <vt:lpstr>Long Term Debt (Detail)</vt:lpstr>
      <vt:lpstr>Long Term Debt (Parenthetical) </vt:lpstr>
      <vt:lpstr>Long-Term Debt - Additional inf</vt:lpstr>
      <vt:lpstr>Financial Instruments - Additio</vt:lpstr>
      <vt:lpstr>Schedule of Estimated Effective</vt:lpstr>
      <vt:lpstr>Schedule of Components of Net P</vt:lpstr>
      <vt:lpstr>Commitments and Contingencies -</vt:lpstr>
      <vt:lpstr>Business Segments - Additional </vt:lpstr>
      <vt:lpstr>Financial Data for Continuing O</vt:lpstr>
      <vt:lpstr>Asset Employed for Continuing O</vt:lpstr>
      <vt:lpstr>Net Sales and Gross Profit by L</vt:lpstr>
      <vt:lpstr>Components of Change in Other A</vt:lpstr>
      <vt:lpstr>Noncash Investing and Financ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1:02Z</dcterms:created>
  <dcterms:modified xmlns:dcterms="http://purl.org/dc/terms/" xmlns:xsi="http://www.w3.org/2001/XMLSchema-instance" xsi:type="dcterms:W3CDTF">2015-08-07T18:41:02Z</dcterms:modified>
  <dc:title xmlns:dc="http://purl.org/dc/elements/1.1/">Untitled</dc:title>
  <dc:description xmlns:dc="http://purl.org/dc/elements/1.1/"/>
  <dc:subject xmlns:dc="http://purl.org/dc/elements/1.1/"/>
  <cp:keywords/>
  <cp:category/>
</cp:coreProperties>
</file>